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Debt Financing"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structuring and Severance"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ash and Cash Equivalents (Tabl" sheetId="22" state="visible" r:id="rId22"/>
    <sheet xmlns:r="http://schemas.openxmlformats.org/officeDocument/2006/relationships" name="Fair Value of Financial Instr23" sheetId="23" state="visible" r:id="rId23"/>
    <sheet xmlns:r="http://schemas.openxmlformats.org/officeDocument/2006/relationships" name="Property and Equipment (Tables)" sheetId="24" state="visible" r:id="rId24"/>
    <sheet xmlns:r="http://schemas.openxmlformats.org/officeDocument/2006/relationships" name="Debt Financing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ash and Cash Equivalents - Sum" sheetId="33" state="visible" r:id="rId33"/>
    <sheet xmlns:r="http://schemas.openxmlformats.org/officeDocument/2006/relationships" name="Fair Value of Financial Instr34"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Debt Financing - Additional Inf" sheetId="37" state="visible" r:id="rId37"/>
    <sheet xmlns:r="http://schemas.openxmlformats.org/officeDocument/2006/relationships" name="Debt Financing - Summary of Lon" sheetId="38" state="visible" r:id="rId38"/>
    <sheet xmlns:r="http://schemas.openxmlformats.org/officeDocument/2006/relationships" name="Debt Financing - Future Minimum"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46"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Stock-Based Compensation - Sche" sheetId="49" state="visible" r:id="rId49"/>
    <sheet xmlns:r="http://schemas.openxmlformats.org/officeDocument/2006/relationships" name="Restructuring and Severance - A"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Components of Ne" sheetId="53" state="visible" r:id="rId53"/>
    <sheet xmlns:r="http://schemas.openxmlformats.org/officeDocument/2006/relationships" name="Income Taxes - Schedule of Unre" sheetId="54" state="visible" r:id="rId54"/>
    <sheet xmlns:r="http://schemas.openxmlformats.org/officeDocument/2006/relationships" name="Employee Benefit Plan - Additio" sheetId="55" state="visible" r:id="rId55"/>
    <sheet xmlns:r="http://schemas.openxmlformats.org/officeDocument/2006/relationships" name="Subsequent Event - Additional I" sheetId="56" state="visible" r:id="rId56"/>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ZSAN</t>
  </si>
  <si>
    <t>Entity Registrant Name</t>
  </si>
  <si>
    <t>Zosano Pharma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Secured promissory note (including accrued interest), net of issuance costs, current portion</t>
  </si>
  <si>
    <t>Other accrued liabilities</t>
  </si>
  <si>
    <t>Total current liabilities</t>
  </si>
  <si>
    <t>Deferred rent</t>
  </si>
  <si>
    <t>Secured promissory note (including accrued interest), net of issuance costs</t>
  </si>
  <si>
    <t>Total liabilities</t>
  </si>
  <si>
    <t>Commitments and contingencies (note 8)</t>
  </si>
  <si>
    <t xml:space="preserve"> </t>
  </si>
  <si>
    <t>Stockholders' equity:</t>
  </si>
  <si>
    <t>Preferred stock, $0.0001 par value, 5,000,000 shares and none authorized; none issued and outstanding as of December 31, 2017 and 2016, respectively</t>
  </si>
  <si>
    <t>Common stock, $0.0001 par value; 250,000,000 shares authorized as of December 31, 2017 and 2016; 1,973,039 and 840,799 shares issued and outstanding as of December 31, 2017 and 2016, respectively</t>
  </si>
  <si>
    <t>Additional paid-in capital</t>
  </si>
  <si>
    <t>Accumulated deficit</t>
  </si>
  <si>
    <t>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Income Statement [Abstract]</t>
  </si>
  <si>
    <t>Revenue</t>
  </si>
  <si>
    <t>Operating expenses:</t>
  </si>
  <si>
    <t>Research and development</t>
  </si>
  <si>
    <t>General and administrative</t>
  </si>
  <si>
    <t>Total operating expenses</t>
  </si>
  <si>
    <t>Loss from operations</t>
  </si>
  <si>
    <t>Other income (expense):</t>
  </si>
  <si>
    <t>Interest expense, net</t>
  </si>
  <si>
    <t>Other income (expense), net</t>
  </si>
  <si>
    <t>Loss before provision for income taxes</t>
  </si>
  <si>
    <t>Provision for income taxes</t>
  </si>
  <si>
    <t>Net loss</t>
  </si>
  <si>
    <t>Net loss per common share - basic and diluted</t>
  </si>
  <si>
    <t>Weighted-average common shares outstanding - basic and diluted</t>
  </si>
  <si>
    <t>Consolidated Statements of Stockholders' Equity - USD ($) $ in Thousands</t>
  </si>
  <si>
    <t>Total</t>
  </si>
  <si>
    <t>Common Stock [Member]</t>
  </si>
  <si>
    <t>Additional Paid-In Capital [Member]</t>
  </si>
  <si>
    <t>Accumulated Deficit [Member]</t>
  </si>
  <si>
    <t>Accumulated Other Comprehensive Income (Loss) [Member]</t>
  </si>
  <si>
    <t>Beginning balance at Dec. 31, 2015</t>
  </si>
  <si>
    <t>Beginning balance, shares at Dec. 31, 2015</t>
  </si>
  <si>
    <t>Issuance of common stock in connection with PIPE offering in August 2016, net of issuance costs,value</t>
  </si>
  <si>
    <t>Issuance of common stock in connection with PIPE offering in August 2016, net of issuance costs,share</t>
  </si>
  <si>
    <t>Redemption of common stock upon cashless exercise of stock options, value</t>
  </si>
  <si>
    <t>Redemption of common stock upon cashless exercise of stock options, share</t>
  </si>
  <si>
    <t>Issuance of common stock upon the exercise of stock options,value</t>
  </si>
  <si>
    <t>Issuance of common stock upon the exercise of stock options, share</t>
  </si>
  <si>
    <t>Stock-based compensation</t>
  </si>
  <si>
    <t>Ending balance at Dec. 31, 2016</t>
  </si>
  <si>
    <t>Ending balance, shares at Dec. 31, 2016</t>
  </si>
  <si>
    <t>Issuance of common stock in connection with public offering, value</t>
  </si>
  <si>
    <t>Issuance of common stock in connection with public offering, share</t>
  </si>
  <si>
    <t>Issuance of common stock in connection with exercise of warrants, value</t>
  </si>
  <si>
    <t>Issuance of common stock in connection with exercise of warrants, share</t>
  </si>
  <si>
    <t>Issuance of common stock in connection with equity line of credit, value</t>
  </si>
  <si>
    <t>Issuance of common stock in connection with equity line of credit, share</t>
  </si>
  <si>
    <t>Issuance and release of restricted stock to certain board members as remuneration, value</t>
  </si>
  <si>
    <t>Issuance and release of restricted stock to certain board members as remuneration, share</t>
  </si>
  <si>
    <t>Ending balance at Dec. 31, 2017</t>
  </si>
  <si>
    <t>Ending balance, shares at Dec. 31, 2017</t>
  </si>
  <si>
    <t>Consolidated Statements of Cash Flows - USD ($) $ in Thousands</t>
  </si>
  <si>
    <t>Cash flows from operating activities:</t>
  </si>
  <si>
    <t>Adjustments to reconcile net loss to net cash used in operating activities:</t>
  </si>
  <si>
    <t>Depreciation and amortization</t>
  </si>
  <si>
    <t>Stock based compensation</t>
  </si>
  <si>
    <t>Loss (gain) on disposal of property and equipment</t>
  </si>
  <si>
    <t>Loss on sale of Zosano Inc.</t>
  </si>
  <si>
    <t>Amortization of debt discount/accretion of premium</t>
  </si>
  <si>
    <t>Accretion of interest</t>
  </si>
  <si>
    <t>Change in operating assets and liabilities:</t>
  </si>
  <si>
    <t>Interest receivable</t>
  </si>
  <si>
    <t>Prepaid expenses and other assets</t>
  </si>
  <si>
    <t>Accrued compensation and other accrued liabilities</t>
  </si>
  <si>
    <t>Net cash used in operating activities</t>
  </si>
  <si>
    <t>Cash flows from investing activities:</t>
  </si>
  <si>
    <t>Purchase of property and equipment</t>
  </si>
  <si>
    <t>Proceeds from sales of property and equipment</t>
  </si>
  <si>
    <t>Purchase of marketable securities</t>
  </si>
  <si>
    <t>Proceeds from maturities of investments in marketable securities</t>
  </si>
  <si>
    <t>Proceeds from the sale of Zosano Inc.</t>
  </si>
  <si>
    <t>Increase in other investment</t>
  </si>
  <si>
    <t>Net cash (used in) provided by investing activities</t>
  </si>
  <si>
    <t>Cash flows from financing activities:</t>
  </si>
  <si>
    <t>Proceeds from public offering of securities, net of underwriting commissions, discounts and other offering costs</t>
  </si>
  <si>
    <t>Proceeds from exercise of warrants and issuance of common stock</t>
  </si>
  <si>
    <t>Payment of loan principal</t>
  </si>
  <si>
    <t>Proceeds from exercise of stock options and issuance of common stock</t>
  </si>
  <si>
    <t>Net cash provided by financing activities</t>
  </si>
  <si>
    <t>Net (decrease) increase in cash and cash equivalents</t>
  </si>
  <si>
    <t>Cash and cash equivalents at beginning of year</t>
  </si>
  <si>
    <t>Cash and cash equivalents at end of year</t>
  </si>
  <si>
    <t>Supplemental cash flow information:</t>
  </si>
  <si>
    <t>Interest paid</t>
  </si>
  <si>
    <t>Income taxes paid</t>
  </si>
  <si>
    <t>Non-cash investing activities:</t>
  </si>
  <si>
    <t>Acquisition of property and equipment under accounts payable</t>
  </si>
  <si>
    <t>Issuance of common stock in connection with equity line of credit</t>
  </si>
  <si>
    <t>Private Investment in Public Equity (PIPE) [Member]</t>
  </si>
  <si>
    <t>Proceeds from issuance of securities</t>
  </si>
  <si>
    <t>Organization</t>
  </si>
  <si>
    <t>Organization, Consolidation and Presentation of Financial Statements [Abstract]</t>
  </si>
  <si>
    <t>1.
Organization
The Company Zosano Pharma Corporation (the
“Company” or “We”) is a clinical stage
biopharmaceutical company focused on providing rapid systemic
administration of therapeutics to patients using our proprietary
Adhesive Dermally-Applied Microarray, or ADAM, technology. In
February 2017, we announced positive results from our ZOTRIP
pivotal efficacy trial, or ZOTRIP trial, that evaluated M207, which
is our proprietary formulation of zolmitriptan delivered via our
ADAM technology, as an acute treatment for migraine. We are focused
on developing products where rapid administration of established
molecules with known safety and efficacy profiles provides an
increased benefit to patients, for markets where patients remain
underserved by existing therapies. We anticipate that many of our
current and future development programs may enable us to utilize a
regulatory pathway that would streamline clinical development and
accelerate the path towards commercialization. As of December 31, 2016, the Company had one
wholly owned subsidiary, ZP Opco, Inc. (“Opco”) through
which the Company conducted its primary research and development
activities. On November 1, 2017, ZP Opco. Inc. merged with and
into Zosano Pharma Corporation, with Zosano Pharma Corporation as
the surviving corporation of the merger. ZP Group LLC, a former
subsidiary that was originally formed as a joint venture with Asahi
Kasei Pharmaceuticals USA (Asahi), ceased operations in December
2013 and was dissolved on December 30, 2016.</t>
  </si>
  <si>
    <t>Summary of Significant Accounting Policies</t>
  </si>
  <si>
    <t>Accounting Policies [Abstract]</t>
  </si>
  <si>
    <t>2.
Summary of Significant Accounting
Policies
Basis of Presentation and Use of Estimates The accompanying consolidated financial statements
have been prepared in accordance with accounting principles
generally accepted in the United States (U.S. GAAP). The
preparation of the accompanying consolidated financial statements
in accordance with U.S. GAAP requires management to make estimates
and assumptions that affect the reported amounts of assets and
liabilities, the disclosure of contingent assets and liabilities as
of the date of the consolidated financial statements, and the
reported amounts of revenue and expenses during the reporting
periods. Actual results could differ from those estimates. On January 23, 2018, our stockholders approved
an increase to the number of authorized shares of the
Company’s common stock from 100,000,000 to 250,000,000
shares. Our stockholders also approved a proposal authorizing the
board of directors, in its discretion, to effect a reverse stock
split of our outstanding shares of common stock at a ratio ranging
from 1-for-5 1-for-20 1-for-20 (pre-split) The reverse stock split did not affect the number
of authorized shares of common stock, which, after giving effect to
the authorized share increase, is 250,000,000 shares.
Liquidity and Substantial Doubt in Going Concern As of December 31, 2017, the Company has an
accumulated deficit of $225.9 million as well as negative cash
flows from operating activities. Presently, the Company does not
have sufficient cash resources to meet its obligations as they
become due within a year from issuance of these financial
statements. The Company will continue to require substantial funds
to continue research and development, including clinical trials of
its product candidate. Management plans to meet its operating
cash flow requirements include financing activities such as public
or private offerings of its common stock, and/or preferred stock
offerings, issuances of debt and convertible debt instruments and
collaborative or other arrangements with corporate sources. These factors raise substantial doubt regarding the
Company’s ability to continue as a going concern for a period
of one year from the issuance of these financial statements. There
are no assurances that such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Segment Reporting The Company operates in one reportable segment to
develop human pharmaceutical products. Management uses one
measurement of profitability and does not segregate its business
for internal reporting. All long-lived assets are maintained in the
United States.
Cash Equivalents The Company considers all highly liquid investments
purchased with an original maturity of three months or less to be
cash equivalents.
Restricted Cash The Company entered into a pledge and security
agreement with a bank whereby $35,000 was held as a security for
corporate purchasing cards. The balance is classified as restricted
cash as of December 31, 2017 and 2016, respectively. Concentrations of Credit Risk Financial instruments that potentially subject the
Company to a concentration of credit risk consist primarily of
cash, cash equivalents and short-term investments. The Company
invests its excess cash in money market funds, U.S. government
agency bonds, corporate notes, certificates of deposit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whichever
is greater, of the total portfolio at the time of purchase.
Additionally, no single issuer in the portfolio shall exceed 5% of
the total issue size outstanding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
Property and Equipment Property and equipment are stated at cost less
accumulated depreciation and amortization. Depreciation is
calculated using the straight-line method over the estimated useful
lives of the respective assets, which range from three to five
years for computer equipment and software, and nine years for
manufacturing, laboratory, and office equipment. Leasehold
improvements are amortized over the shorter of the lease term or
the estimated useful lives of the respective assets.
Impairment of Long-Lived Assets The Company identifies and records impairment
losses on long-lived assets used in operations when events and
changes in circumstances indicate that the carrying amount of an
asset likely is not recoverable. Recoverability is measured by
comparing the fair value to the related asset’s carrying
value. If an asset is considered impaired, the asset is written
down to fair value, which is determined based either on discounted
cash flows or appraised value, depending on the nature of the
asset. An impairment charge of $70,000 primarily from its
laboratory equipment was recorded for the year ended
December 31, 2017 and no impairment charge was recorded for
2016.
Long-Term Investment In October 2013, the Company entered into a stock
purchase agreement with Zosano, Inc. (the Shell Corporation), a
Delaware corporation, pursuant to which the Company acquired
10,016,973 shares of the Shell Corporation’s common stock,
$0.0001 par value, for an aggregate cash purchase price of
$0.4 million. Immediately following the closing of the
acquisition, 10,027,000 shares of the Shell Corporation’s
common stock were issued and outstanding, approximately 99.9% of
which were held by the Company. The Company accounted for its investment in the
Shell Corporation using the cost method of accounting and
classified it as other long-term assets in its consolidated balance
sheet. In November 2016, the Company sold its interest in
Zosano, Inc. for an aggregate cash selling price of $225,000 and
recorded a realized loss of approximately $57,000 in its
consolidated income statement under the caption Other expense,
net.
Debt Issuance Costs Deferred issuance costs related to the
Company’s debt are presented as a direct deduction from the
carrying amount of the debt.
Deferred Offering Costs Deferred offering costs represent legal, accounting
and other direct costs related to the Company’s efforts to
raise capital through a public or private sale of the
Company’s common stock. These costs are deferred until the
completion of the applicable offering, at which time such costs are
reclassified to additional paid-in-capital
Deferred Rent Rent expense is recognized on a straight-line basis
over the non-cancelable non-cancelable
Research and Development Expenses Research and development costs are charged to
expense as incurred and consist of costs related to furthering the
Company’s research and development efforts and designing
and manufacturing the Company’s intracutaneous applicator for
the Company’s clinical and nonclinical studies. Research and
development costs include salaries and related employee benefits,
costs associated with clinical trials, nonclinical research and
development activities, regulatory activities, costs of active
pharmaceutical ingredients and raw materials, research and
development related overhead expenses, fees paid to contract
research organizations that conduct clinical trials on behalf of
the Company, and fees paid to contract manufacturing organizations
that conduct manufacturing activities on behalf of the Company. For the year ended December 31, 2017, the
Company incurred research and development costs of approximately
$10.4 million in connection with the Company’s research
and development efforts and approximately $9.8 million in the
manufacturing of the Company’s intracutaneous delivery system
for development of the Company’s product candidate. For the
year ended December 31, 2016, the Company incurred research
and development costs of approximately $11.9 million in
connection with the Company’s research and development
efforts and approximately $8.6 million in the manufacturing of
the Company’s intracutaneous delivery system for development
of the Company’s product candidate.
Clinical Trial Costs Clinical trial costs are a component of research
and development expenses. The Company expenses clinical trial
activities performed by third 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
Stock-Based Compensation The Company accounts for its stock-based
compensation, at fair value in accordance with ASC 718,
Compensation — Stock Compensation. The fair value of
employee stock option grants is estimated on the date of grant
using the Black-Scholes option pricing model, and are recognized as
expense on a straight- line basis over the employee’s
requisite service period (generally the vesting period), net of
estimated forfeitures. The Company records the expense attributed
to non-employee 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The following outstanding common stock equivalents
were excluded from the computations of diluted net loss per common
share for the periods presented as the effect of including such
securities would be antidilutive:
December 31,
2017
2016
(in
shares)
Warrants to purchase common stock 199,524 483,619
Options to purchase common stock 118,379 125,756
317,903
609,375
Recently Adopted and Issued Accounting Pronouncements In January 2017, the Company adopted ASU 2015-17,
“ Income Taxes (Topic 740): Balance Sheet Classification of
Deferred Taxes In February 2016, the FASB issued ASU
2016-02, Leases</t>
  </si>
  <si>
    <t>Cash and Cash Equivalents</t>
  </si>
  <si>
    <t>Cash and Cash Equivalents [Abstract]</t>
  </si>
  <si>
    <t>3.
Cash and Cash Equivalents The following is a summary of the Company’s
cash and cash equivalents:
December 31, 2017
Cost
Gross Unrealized Gains
Gross Unrealized Losses
Estimated Fair Value
(in
thousands)
Cash in bank $ 4,587 $
- $
- $ 4,587
Money market funds 6,414
-
- 6,414
Certificates of deposit (restricted) 35
-
- 35
U.S. government agency bonds 650
-
- 650
$
11,686 $
- $ - $
11,686
Classified as:
Cash and cash equivalent $ 11,651
Restricted cash 35
$ 11,686
December 31, 2016
Cost Gross Unrealized Gross Unrealized
Fair Value
(in
thousands)
Cash in bank $ 3,342 $ - $ - $ 3,342
Money market funds 11,661
-
- 11,661
Certificates of deposit (restricted) 35
-
- 35
$
15,038 $
- $
- $ 15,038
Classified as:
Cash and cash equivalent $ 15,003
Restricted cash 35
$
15,038</t>
  </si>
  <si>
    <t>Fair Value of Financial Instruments</t>
  </si>
  <si>
    <t>Fair Value Disclosures [Abstract]</t>
  </si>
  <si>
    <t>4.
Fair Value of Financial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 The following tables set forth the fair value of
the Company’s financial instruments as of December 31,
2017 and 2016:
December 31, 2017
Level I
Level II
Level III
Total
(in
thousands)
Financial Assets:
Money market funds $ 6,414 $
- $
- $ 6,414
U.S. government agency bonds
- 650
- 650
Total financial assets $
6,414 $ 650 $
- $ 7,064
December 31, 2016
Level I Level II Level III Total
(in
thousands)
Financial Assets:
Money market funds $ 11,661 $
- $
- $ 11,661
Total financial assets $ 11,661 $ - $ - $ 11,661
There were no transfers between levels within the
fair value hierarchy during the periods presented.</t>
  </si>
  <si>
    <t>Property and Equipment</t>
  </si>
  <si>
    <t>Property, Plant and Equipment [Abstract]</t>
  </si>
  <si>
    <t>5.
Property and Equipment The following summarizes the Company’s
property and equipment as of December 31, 2017 and 2016 (in
thousands):
2017 2016
(in
thousands)
Laboratory and office equipment $
1,159 $
1,127
Manufacturing equipment 10,387 10,857
Computer equipment and software 209 314
Leasehold improvements 15,660 15,694
Construction in progress 2,351 1,961
29,766 29,953
Less: accumulated depreciation (25,614 ) (24,498 )
$
4,152 $
5,455
Depreciation and amortization expense was
approximately $2.6 million and $2.5 million for the years
ended December 31, 2017 and 2016, respectively. The Company assesses the impairment of long-lived
assets, primarily property and equipment, whenever events or
changes in business circumstances indicate that the carrying
amounts of the assets may not be fully recoverable. When such
events occur, management determines whether there has been an
impairment in the value by comparing the asset’s carrying
value with its fair value, as measured by the anticipated
undiscounted net cash flows of the asset. If an impairment in value
exists, the asset is written down to its estimated fair value. The
Company has recognized impairment losses of $70,000 primarily from
its laboratory equipment through December 31, 2017 as the
assets have no current or future utility to the Company.</t>
  </si>
  <si>
    <t>Debt Financing</t>
  </si>
  <si>
    <t>Debt Disclosure [Abstract]</t>
  </si>
  <si>
    <t>6.
Debt Financing
Senior Secured Term Loan with Hercules In June 2014, the Company entered into a loan and
security agreement with Hercules Capital, Inc.
(“Hercules”), which provided the Company
$4.0 million in debt financing. In June 2015, the Company
entered into a first amendment to the loan and security agreement
with Hercules to increase the aggregate principal amount of the
loan to $15.0 million (Hercules Term Loan). Upon the execution
of the first amendment to the loan and security agreement, the
Company used approximately $11.4 million of the Hercules Term
Loan to prepay all amounts owing under the secured promissory note
held by BMV Direct SOTRS LP, an affiliate of BioMed Realty
Holdings, Inc. The first amendment to the loan and security
agreement with Hercules provides that the $15.0 million
principal balance will be subject to
a 12-month In connection with the first amendment to the loan
and security agreement with Hercules, the Company issued Hercules a
warrant to purchase 2,035 shares of the Company’s common
stock at an exercise price of $147.40 per share. The warrant was
recorded at fair value on the date of issuance and treated as a
debt discount which is amortized to interest expense over the term
of the loan using the effective interest method. (See Note 7 for a
discussion of warrants to purchase common stock.)
In addition, the Company incurred legal and closing
costs totaling $0.1 million, including an $85,000 upfront loan
origination fee paid to Hercules and $32,000 of legal costs, in
connection with the first amendment to the loan and security
agreement with Hercules. These debt issuance costs have been
recorded as a direct deduction from the related debt liability. The
following is a summary of the Company’s long-term debt, net
of unamortized debt discount and issuance costs, as of
December 31, 2017 and 2016 (in thousands):
December 31,
December 31,
2017 2016
Principal amount $
6,316 $
12,122
Less: unamortized debt issuance costs (10 ) (41 )
unamortized fair value of free standing warrant (18 ) (75 )
Plus: unamortized fair value debt premium 35 143
accrued terminal interest 320 310
accrued interest 44 83
Secured promissory note, net of unamortized debt
issuance cost and premium $ 6,687 $ 12,542
Secured promissory note, current portion 6,687 5,992
Secured promissory note, long-term portion - 6,550
Secured promissory note, net of unamortized debt
issuance cost and premium $ 6,687 $ 12,542
As of December 31, 2017, future minimum
payments on the Company’s current debt, including payment of
principal and interest ending December 31, 2018 are as
follows:
Principal
Interest
End of Term
(in
thousands)
2018 $ 6,316 $ 280 $ 351
$
6,316 $
280 $
351</t>
  </si>
  <si>
    <t>Stockholders' Equity</t>
  </si>
  <si>
    <t>Equity [Abstract]</t>
  </si>
  <si>
    <t>7.
Stockholders’ Equity On January 24, 2018, after receiving board and
stockholder approval, the Company amended its certificate of
incorporation to increase the number of shares of common stock
authorized for issuance to 250,000,000.
Public Offering-March 2017 On March 22, 2017, the Company completed a
registered public offering of 977,500 shares of common stock at a
price of $30.00 per share, which included the exercise in full by
the underwriters of their over-allotment option to purchase up to
127,500 additional shares of common stock. The total proceeds from
the offering were $26.6 million, net of underwriter’s
discounts and commissions and offering expenses.
Private Investment in Public Equity (“PIPE”)
– August 2016 On August 15, 2016, the Company entered into a
Securities Purchase Agreement (“Purchase Agreement”)
between the Company and certain investors, including members of the
Company’s board of directors and executive management,
pursuant to which the Company sold and issued shares of common
stock and warrants to purchase shares of common stock for aggregate
gross proceeds of $7.5 million. Costs related to the offering
were $0.9 million. Pursuant to the Purchase Agreement, the
Company sold 239,997 common shares at $26.40 per common share,
the closing price per share on August 15, 2016, for gross
proceeds of $6.3 million. Additionally, 480,000 warrants were
sold, at a price of $2.50 per warrant, for gross proceeds of
$1.2 million. Each warrant grants the holder the right to
purchase one share of the Company’s common stock. The Company
granted 239,997 Series A Warrants and 239,997 Series B Warrants.
Series A Warrants and Series B Warrants have a per share
exercise price of $29.00 and $31.00, respectively, and will expire
one year and one week and five years, respectively, from the date
of issuance, August 19, 2016. Certain of our directors and
executive officers purchased an aggregate of 13,771 shares of
common stock and an aggregate of 27,542 warrants in this
offering at the same price as the other investors. In connection with the PIPE transaction, the
Company filed a registration
statement, Form S-3,
Equity Line of Credit On October 20, 2017, the Company entered into
a purchase agreement and a registration rights agreement with an
accredited investor, Lincoln Park Capital Fund, LLC (“Lincoln
Park”), providing for the purchase of up to
$35.0 million worth of the Company’s common stock over
the term of the purchase agreement (the “Equity Line of
Credit). Under the terms and subject to the conditions of
the Equity Line of Credit, the Company has the right, but not the
obligation, to sell to Lincoln Park, and Lincoln Park is obligated
to purchase, up to $35.0 million worth of shares of the
Company’s common stock. The Company’s board of
directors reserved 392,104 shares for issuance pursuant to the
Equity Line of Credit (inclusive of commitment shares). On
October 20, 2017, the Company issued 11,375 shares of its
common stock, as initial commitment shares, to Lincoln Park with a
fair value of $15.30 which was recorded as deferred financing costs
and is included within other current assets in the accompanying
balance sheet as of December 31, 2017. The deferred financing
costs will be amortized as interest
expense the 30-month period
Hercules Warrants In connection with the Company’s entry into
the loan and security agreement with Hercules in June 2014, the
Company issued Hercules a warrant to purchase $280,000 worth of the
Company’s stock. The warrant was initially recorded on the
Company’s consolidated balance sheet at fair value on the
date of issuance and treated as a debt discount that is amortized
to interest expense over the debt repayment period using the
effective interest method. As a result of the pricing of the
Company’s initial public offering (“IPO”) on
January 27, 2015, and pursuant to the agreement the exercise
price was fixed at $176.80 per share, resulting in the warrant
being exercisable for 1,583 shares (warrant amount of $280,000
divided by $176.80 per share) of the Company’s common stock.
Accordingly, management concluded that the requirements for equity
classification had been met and effected a reclassification of the
warrant liability of $0.3 million to equity. The warrant is
exercisable at any time, in whole or in part, until five years from
the date of the Company’s IPO. In connection with the Company’s entry into
the first amendment to loan and security agreement with Hercules in
June 2015, the Company issued Hercules a warrant to purchase
2,035 shares of the Company’s common stock at an exercise
price of $147.40 per share. Hercules can exercise its purchase
right under the warrant, in whole or in part, at any time until
June 23, 2020. The warrant was recorded at fair value on the
date of issuance and treated as a debt discount that is being
amortized to interest expense over the term of the loan using the
effective interest method. The Company classified the warrant to
equity and recorded the fair value of the warrant of $212,000 to
additional paid-in Below is a table summarizing the warrants issued
and outstanding for each of the periods
presented:
Warrants Warrants Warrants Warrants Exercise Expiration
PIPE Financing - Series A 239,997 92,210 147,787 - $ 29.00 8/26/2017
PIPE Financing - Series B 239,997 44,091 - 195,906 $ 31.00 8/19/2021
Hercules - June 2014 1,583 - - 1,583 $ 176.80 1/27/2020
Hercules - June 2015 2,035 - - 2,035 $ 147.40 6/23/2020
Total 483,612 136,301 147,787 199,524
As of December 31, 2017, the Company had
199,524 warrants outstanding classified as equity warrants.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and do not have any anti-dilution or
price reset provision. During the year ended December 31,
2017, warrants were exercised to purchase 136,301 shares of common
stock for proceeds of approximately $4.0 million.</t>
  </si>
  <si>
    <t>Commitments and Contingencies</t>
  </si>
  <si>
    <t>Commitments and Contingencies Disclosure [Abstract]</t>
  </si>
  <si>
    <t>8.
Commitments and Contingencies The Company has an operating lease
with BMR-34790 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 The Company records rent expense under the lease on
a straight-line basis over the term of the lease. The difference
between the actual lease payments and the expense recognized under
the lease, along with the unamortized tenant improvement
allowances, resulted in a net deferred rent liability of
approximately $494,000 and $52,000 as of December 31, 2017 and
2016, respectively. For the years ended December 31, 2017 and
2016, rent expense under operating leases was $1.2 million and
$0.6 million, respectively.
As of December 31, 2017, future minimum
payments under non-cancelable
2018 $ 1,558
2019 1,754
2020 1,807
2021 1,861
2022 1,914
2023 and thereafter 3,310
$
12,204
Contractual Commitments Pursuant to the terms of Mr. Walker’s,
the Company’s President and Chief Executive Officer
employment agreement, if the Company terminates Mr. Walker
other than for cause or if Mr. Walker terminates his
employment for good reason, he will be entitled to receive
(i) continued salary for twelve months, (ii) a bonus
equal to the amount of the annual bonus awarded to him in respect
of the year prior to termination, and (iii) the vesting
schedule for any stock options outstanding on the date of
termination will automatically accelerate so that 25% of any then
unvested option shares shall immediately vest and become
exercisable upon such termination. If during
the one-year Ms. Erbez’s the Company’s Chief
Business Officer and Chief Financial Officer employment letter
agreement provides for an initial base salary of $350,000, subject
to increase from time to time. Ms. Erbez joined the Company on
September 7, 2016. Ms. Erbez employment letter agreement
provides for a target annual bonus of 40% of her annual base
salary, to be determined by the board of directors in its
discretion after consideration of a proposal from the CEO based on
company performance against goals established annually by the
compensation committee, as well as the Company’s then
prevailing cash position. Pursuant to the terms of
Ms. Erbez’s employment agreement, if the Company
terminates Ms. Erbez other than for cause, or in the event of
her resignation for good reason, then, for the six month period
following such termination of her employment, the Company will
continue to pay Ms. Erbez her base salary and provide her with
group medical, dental and vision insurance. In addition, the
vesting schedule for any outstanding stock options held by
Ms. Erbez on the date of termination will automatically
accelerate so that 25% of any then unvested option shares will
immediately become exercisable upon such termination. If, during
the one-year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7.
Legal Proceedings We are not party to any material pending legal
proceedings. However, we may from time to time become involved in
litigation relating to claims arising in the ordinary course of our
business.</t>
  </si>
  <si>
    <t>Stock-Based Compensation</t>
  </si>
  <si>
    <t>Disclosure of Compensation Related Costs, Share-based Payments [Abstract]</t>
  </si>
  <si>
    <t>9.
Stock-Based Compensation
The 2012 Stock Incentive Plan The 2012 Stock Incentive Plan (the 2012 Plan)
provides for the granting of stock options and restricted stock
awards to employees, directors and consultants of the Company.
Options granted under the 2012 Plan may be either incentive
stock options or nonqualified stock options. Incentive stock
options may be granted only to Company employees. Nonqualified
stock options may be granted to Company employees, outside
directors and consultants. Options and awards under the 2012 Plan
may be granted for periods of up to ten years. Employee options
granted by the Company generally vest over four years. Restricted
stock awards granted to employees, directors and consultants can be
subject to the same vesting conditions as determined by our board
of directors. In connection with the Company’s initial public
offering of its common stock, the Company’s board of
directors terminated the 2012 Plan effective as of
January 27, 2015 and no further awards may be issued under the
2012 Plan, provided however that the awards outstanding under
the 2012 Plan at January 27, 2015 continue to be governed
by the terms of the 2012 Plan.
The 2014 Equity and Incentive Plan The 2014 Equity and Incentive Plan (the 2014 Plan)
provides for the issuance of (i) cash awards and
(ii) equity-based awards, denominated in shares of the
Company’s common stock, including incentive stock
options, non-statutory
The following table summarizes option and award
activity, excluding inducement grants, for the fiscal years ended
December 31, 2016 and 2017:
Shares Outstanding of Shares Weighted- Weighted- (In Years) Aggregate
Balance at December 31, 2015 42,932 48,631 $ 47.09 3.14
Options granted (51,487) 51,487 $ 33.40
Options exercised
- (7,293) $ 30.64
Restricted stock award granted (473)
- $
-
Options cancelled/forfeited 13,168
(13,168) $ 54.56
Shares expired under 2012 Plan (1,314)
- $
-
Balance at December 31, 2016 2,826 79,657 $ 38.51 5.62
Additional shares reserved 52,950
- $
-
Options granted
(55,210) 55,210 $ 14.26
Options exercised
- (4,926) $
27.94
Options cancelled/forfeited/expired 30,912 (30,912) $ 39.10
Restricted stock award granted (3,000)
- $
-
Restricted stock award forfeited 1,334
- $
-
Shares expired under 2012 Plan (241)
- $
-
Balance at December 31, 2017 29,571 99,029 $ 25.33 8.46
Exercisable at December 31, 2017 35,999 $ 34.83 7.27 $ -
Vested or expected to vest at December 31, 2017
93,214 $ 25.82 8.42 $
-
The aggregate intrinsic value is calculated as the
difference between the exercise price of the option and the
estimated fair value of the Company’s common stock
for in-the-money
Inducement Grants The Company has also awarded inducement grants to
purchase common stock to new employees outside the existing equity
compensation plans in accordance with Nasdaq listing rule
5635(c)(4). Such options vest at a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Shares Outstanding Weighted- Remaining (In Years) Aggregate
Balance at December 31, 2015
-
- $
-
-
Options granted 12,600 12,600 $ 15.40
Balance at December 31, 2016 12,600 12,600 $ 15.40 9.68
Options granted 6,750 6,750 $ 26.06
Balance at December 31, 2017 19,350 19,350 $ 19.12 8.91
Exercisable at December 31, 2017 3,937 $ 15.04 8.68 $ -
Vested or expected to vest at December 31, 2017
18,030 $
19.04 8.91 $
-
The following summarizes the composition of stock
options outstanding and exercisable within the approved stock
options plans, which excludes inducement grants, as of
December 31, 2017:
Options Outstanding Options Exercisable
Weighted-
Average
Weighted
Weighted
Remaining Average Average
Number of
Contractual Exercise
Number of Exercise
Exercise Price Shares
Life (in years) Price Shares Price
$11.40 - $11.40 28,000 8.84 $ 11.40 10,863 $ 11.40
$11.80 - $17.00 29,230 9.29 $ 15.72 4,800 $ 17.00
$19.80 - $28.00 23,023 7.93 $ 22.09 7,226 $ 26.72
$40.80 - $182.60 17,376 7.27 $ 55.31 12,206 $ 56.32
$185.80 - $185.80 1,400 7.39 $ 185.80 904 $ 185.80 The weighted-average grant-date fair value of
options and awards granted within the approved stock options plans
during the years ended December 31, 2017 and 2016 were $17.43
and $33.40, respectively. The total fair value of options and
awards that vested during the years ended December 31, 2017
and 2016 were $0.4 million and $0.5 million,
respectively.
Stock-Based Compensation Expense Total stock-based compensation expense recognized
was as follows:
Year Ended December 31,
2017
2016
(in
thousands)
Research and development $
166 $
227
Manufacturing 100 226
General and administrative 426 715
$ 692 $ 1,168
At December 31, 2017 and 2016, the Company had
$1.1 million and $2.6 million, respectively, of total
unrecognized stock-based compensation, net of estimated
forfeitures, related to outstanding stock options that will be
recognized over a weighted-average period of 3.40 years.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estimates the forfeiture rate based on historical
experience and its expectations regarding
future pre-vesting
The following table presents the weighted-average
assumptions for the Black-Scholes option-pricing model used in
determining the fair value of options granted to employees:
Year Ended December 31,
2017 2016
Dividend yield 0% 0%
Risk-free interest rate
1.90% – 2.25%
1.06% – 2.20%
Expected volatility 89% 89%
Expected term (years) 6.08 6.08
Estimated forfeiture % rate 6.50% 6.50%</t>
  </si>
  <si>
    <t>Restructuring and Severance</t>
  </si>
  <si>
    <t>Text Block [Abstract]</t>
  </si>
  <si>
    <t>10.
Restructuring and Severance In January 2016, the Company terminated the
employment of its Chief Executive Officer, Vikram Lamba. Pursuant
to the terms of his employment agreement, the Company was obligated
to Mr. Lamba for certain severance payments, continuation of
benefits, and acceleration of vesting of the remaining outstanding
unvested stock options. In the first fiscal quarter of 2016, the
Company had recorded a liability and an expense of
$0.4 million for postemployment severance and benefits and a
stock-based compensation expense of approximately $16,000 related
to the acceleration of vesting of Mr. Lamba’s stock
options. For the year ended December 31, 2016, the Company had
paid $0.4 million of the postemployment severance and
benefits. In March 2016, the Company consolidated its
operations with the primary focus on continued development of M207,
our product candidate (previously known as ZP-Triptan). one-time In May 2017, the President and Chief Executive
Officer of the Company, Konstantinos Alataris, resigned. Pursuant
to the terms of his separation agreement, the Company paid
Dr. Alataris for certain severance payments and continuation
of benefits. In addition, any vested options held by
Dr. Alataris remained exercisable for three months
following his resignation. In the second fiscal quarter of 2017,
the Company recorded a liability and an expense of
$0.3 million for Dr. Alataris’s postemployment
severance and benefits. For the year ended December 31, 2017,
the Company had paid $0.3 million of the postemployment
severance and benefits.</t>
  </si>
  <si>
    <t>Income Taxes</t>
  </si>
  <si>
    <t>Income Tax Disclosure [Abstract]</t>
  </si>
  <si>
    <t>11.
Income Taxes The Company has incurred cumulative net operating
losses since inception and, consequently, has not recorded any
income tax expense for the years ended December 31, 2017 and
2016 due to its net operating loss position. The reconciliation of the federal statutory income
tax rate to the Company’s effective tax rate is as
follows:
Year Ended December 31,
2017 2016
Federal statutory tax rate (34.00 ) % (34.00 ) %
State statutory tax rate (5.83 ) % (5.83 ) %
Change in effective tax rate 18.17 %
- %
Derecognition due to Section 382 and 383 30.19 % 231.11 %
Stock-based compensation 1.11 % 1.00 %
Permanent items (2.51 ) % (3.17 ) %
Change in valuation allowance (7.13 ) % (189.11 ) %
- %
- %
Deferred income taxes reflect the net tax effects
of temporary differences between the carrying amounts of assets and
liabilities for financial reporting purposes and the amounts used
for income tax purposes. As of December 31, 2017 and 2016, the
Company had net deferred tax assets of $16.9 million and
$18.9 million, respectively. Realization of deferred tax
assets is dependent upon future earnings, if any, the timing and
amount of which are uncertain. Accordingly, the net deferred tax
assets have been fully offset by a valuation allowance. The net
valuation allowance decreased by approximately $2.0 million
and $56.9 million during the year ended December 31, 2017
and 2016, respectively. Significant components of the Company’s net
deferred tax assets and liabilities are as follows:
Year Ended December 31,
2017 2016
(in
thousands)
Net operating loss carryforwards $ 12,226 $ 14,034
Research and development credits
3,245
2,617
Depreciation and amortization 640 345
Accruals 507 658
Deferred rent 113 1,066
Capital loss carryforward 23 33
Stock-based compensation 98 190
Other 1 2
Net deferred tax assets 16,853 18,945
Valuation allowance (16,853 ) (18,945 )
$
- $
-
As of December 31, 2017, the Company had
federal net operating loss carryforwards of approximately
$43.8 million and state net operating loss carryforwards of
approximately $43.5 million. As of December 31, 2016, the
Company had federal net operating loss carryforwards of
approximately $35.2 million and state net operating loss
carryforwards of approximately $35.5 million. If not utilized,
the federal net operating loss carryforwards will expire from 2027
through 2038, and state net operating loss carryforwards will
expire from 2018 through 2038. If the Company experiences a greater than 50
percentage point aggregate change in ownership over a three-year
period (a Section 382 ownership change), utilization of
its pre-change tax-exempt As of December 31, 2017, the Company had
federal and state research and development credit carryforwards of
approximately $0.4 million and $4.6 million,
respectively. As of December 31, 2016, the Company had federal
and state research and development credit carryforwards of
approximately $0.5 million and $4.2 million,
respectively. If not utilized, the federal tax credits will begin
to expire in 2026 and state tax credits currently do not expire.
Research and development credits are subject to IRC section 383. In
the event of a change in ownership as defined by this code section,
the usage of the credits may be limited. As a result of the
previously mentioned ownership changes, the Company has
derecognized approximately $4.5 million of gross federal
R&amp;D credit-related DTAs due to the Section 383 limitation
as of December 31, 2017. The Company has not derecognized any
of the California R&amp;D credit-related DTAs because the credit do
not expire.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a one-time The changes to existing U.S. tax laws as a result
of the 2017 Tax Act, which we believe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5.3 million decrease in net deferred tax
assets and a corresponding $5.3 million decrease in the
valuation allowance as of December 31, 2017.
Acceleration of Depreciation The Company recognized a provisional reduction to
net deferred tax assets and a corresponding reduction in valuation
allowance of $0.4 million attributable to the accelerated
depreciation for certain assets placed into service after
September 27, 2017. The Company files income tax returns in the U.S.
federal and California state jurisdictions. The Company is subject
to U.S. federal and state income tax examinations by authorities
for all tax years due to the accumulated net operating losses that
are being carried forward for tax purposes.
Uncertain Income Tax Position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1.0 million of
unrecognized tax benefits as of December 31, 2017 and
approximately $0.9 million of unrecognized tax benefits as of
December 31, 2016. As the Company has a full valuation
allowance on its deferred tax assets, the unrecognized tax benefits
will reduce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Year Ended December 31,
2017 2016
(in
thousands)
Balance at the beginning of year $
943 $
1,582
(Decrease) increase related to prior year tax positions
- (4 )
(Decrease) increase related to current year tax positions 63 (635 )
Balance at the end of year $ 1,006 $ 943
Interest and penalty related to unrecognized tax
benefits would be included as income tax expense in the
Company’s consolidated statements of operations. As of
December 31, 2017 and 2016, the Company had not recognized
any tax-related</t>
  </si>
  <si>
    <t>Employee Benefit Plan</t>
  </si>
  <si>
    <t>Postemployment Benefits [Abstract]</t>
  </si>
  <si>
    <t>12.
Employee Benefit Plan The Company has established a 401(k) tax-deferred</t>
  </si>
  <si>
    <t>Subsequent Event</t>
  </si>
  <si>
    <t>Subsequent Events [Abstract]</t>
  </si>
  <si>
    <t>13.
Subsequent Event On November 28, 2017, we received a deficiency
letter from the Listing Qualifications Department of the Nasdaq
Stock Market notifying us that, for the preceding 30 consecutive
business days, the bid price for our common stock had closed below
the minimum $1.00 per share requirement for continued inclusion on
the Nasdaq Capital Market pursuant to Nasdaq Listing Rule
5550(a)(2). On February 9, 2018, we received a letter from
the Director of Nasdaq Listing Qualifications notifying us that we
have regained compliance with the requirement of the Nasdaq Stock
Market to maintain a minimum bid price of $1.00 per share. The
letter noted that, as of the close of trading on February 8,
2018, the Company evidenced a closing bid price of its common stock
that was greater than or equal to the $1.00 minimum requirement for
at least ten consecutive trading days. Accordingly, the Company has
regained compliance with Nasdaq Listing Rule 5550(a)(2) and Nasdaq
considers the matter closed. On January 23, 2018, our stockholders approved
an increase to the number of authorized shares of the
Company’s common stock from 100,000,000 to 250,000,000 shares
and a 1-for-20 reverse stock split (see Note 2).</t>
  </si>
  <si>
    <t>Summary of 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U.S. GAAP). The
preparation of the accompanying consolidated financial statements
in accordance with U.S. GAAP requires management to make estimates
and assumptions that affect the reported amounts of assets and
liabilities, the disclosure of contingent assets and liabilities as
of the date of the consolidated financial statements, and the
reported amounts of revenue and expenses during the reporting
periods. Actual results could differ from those estimates. On January 23, 2018, our stockholders approved
an increase to the number of authorized shares of the
Company’s common stock from 100,000,000 to 250,000,000
shares. Our stockholders also approved a proposal authorizing the
board of directors, in its discretion, to effect a reverse stock
split of our outstanding shares of common stock at a ratio ranging
from 1-for-5 1-for-20 1-for-20 (pre-split) The reverse stock split did not affect the number
of authorized shares of common stock, which, after giving effect to
the authorized share increase, is 250,000,000 shares.</t>
  </si>
  <si>
    <t>Liquidity and Substantial Doubt in Going Concern</t>
  </si>
  <si>
    <t>Liquidity and Substantial Doubt in Going Concern As of December 31, 2017, the Company has an
accumulated deficit of $225.9 million as well as negative cash
flows from operating activities. Presently, the Company does not
have sufficient cash resources to meet its obligations as they
become due within a year from issuance of these financial
statements. The Company will continue to require substantial funds
to continue research and development, including clinical trials of
its product candidate. Management plans to meet its operating
cash flow requirements include financing activities such as public
or private offerings of its common stock, and/or preferred stock
offerings, issuances of debt and convertible debt instruments and
collaborative or other arrangements with corporate sources. These factors raise substantial doubt regarding the
Company’s ability to continue as a going concern for a period
of one year from the issuance of these financial statements. There
are no assurances that such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egment Reporting</t>
  </si>
  <si>
    <t>Segment Reporting The Company operates in one reportable segment to
develop human pharmaceutical products. Management uses one
measurement of profitability and does not segregate its business
for internal reporting. All long-lived assets are maintained in the
United States.</t>
  </si>
  <si>
    <t>Cash Equivalents and Restricted Cash</t>
  </si>
  <si>
    <t>Cash Equivalents The Company considers all highly liquid investments
purchased with an original maturity of three months or less to be
cash equivalents.
Restricted Cash The Company entered into a pledge and security
agreement with a bank whereby $35,000 was held as a security for
corporate purchasing cards. The balance is classified as restricted
cash as of December 31, 2017 and 2016, respectively.</t>
  </si>
  <si>
    <t>Concentrations of Credit Risk</t>
  </si>
  <si>
    <t>Concentrations of Credit Risk Financial instruments that potentially subject the
Company to a concentration of credit risk consist primarily of
cash, cash equivalents and short-term investments. The Company
invests its excess cash in money market funds, U.S. government
agency bonds, corporate notes, certificates of deposit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whichever
is greater, of the total portfolio at the time of purchase.
Additionally, no single issuer in the portfolio shall exceed 5% of
the total issue size outstanding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t>
  </si>
  <si>
    <t>Property and Equipment Property and equipment are stated at cost less
accumulated depreciation and amortization. Depreciation is
calculated using the straight-line method over the estimated useful
lives of the respective assets, which range from three to five
years for computer equipment and software, and nine years for
manufacturing, laboratory, and office equipment. Leasehold
improvements are amortized over the shorter of the lease term or
the estimated useful lives of the respective assets.</t>
  </si>
  <si>
    <t>Impairment of Long-Lived Assets</t>
  </si>
  <si>
    <t>Impairment of Long-Lived Assets The Company identifies and records impairment
losses on long-lived assets used in operations when events and
changes in circumstances indicate that the carrying amount of an
asset likely is not recoverable. Recoverability is measured by
comparing the fair value to the related asset’s carrying
value. If an asset is considered impaired, the asset is written
down to fair value, which is determined based either on discounted
cash flows or appraised value, depending on the nature of the
asset. An impairment charge of $70,000 primarily from its
laboratory equipment was recorded for the year ended
December 31, 2017 and no impairment charge was recorded for
2016.</t>
  </si>
  <si>
    <t>Long-Term Investment</t>
  </si>
  <si>
    <t>Long-Term Investment In October 2013, the Company entered into a stock
purchase agreement with Zosano, Inc. (the Shell Corporation), a
Delaware corporation, pursuant to which the Company acquired
10,016,973 shares of the Shell Corporation’s common stock,
$0.0001 par value, for an aggregate cash purchase price of
$0.4 million. Immediately following the closing of the
acquisition, 10,027,000 shares of the Shell Corporation’s
common stock were issued and outstanding, approximately 99.9% of
which were held by the Company. The Company accounted for its investment in the
Shell Corporation using the cost method of accounting and
classified it as other long-term assets in its consolidated balance
sheet. In November 2016, the Company sold its interest in
Zosano, Inc. for an aggregate cash selling price of $225,000 and
recorded a realized loss of approximately $57,000 in its
consolidated income statement under the caption Other expense,
net.</t>
  </si>
  <si>
    <t>Debt Issuance Costs</t>
  </si>
  <si>
    <t>Debt Issuance Costs Deferred issuance costs related to the
Company’s debt are presented as a direct deduction from the
carrying amount of the debt.</t>
  </si>
  <si>
    <t>Deferred Offering Costs</t>
  </si>
  <si>
    <t>Deferred Offering Costs Deferred offering costs represent legal, accounting
and other direct costs related to the Company’s efforts to
raise capital through a public or private sale of the
Company’s common stock. These costs are deferred until the
completion of the applicable offering, at which time such costs are
reclassified to additional paid-in-capital</t>
  </si>
  <si>
    <t>Deferred Rent</t>
  </si>
  <si>
    <t>Deferred Rent Rent expense is recognized on a straight-line basis
over the non-cancelable non-cancelable</t>
  </si>
  <si>
    <t>Research and Development Expenses</t>
  </si>
  <si>
    <t>Research and Development Expenses Research and development costs are charged to
expense as incurred and consist of costs related to furthering the
Company’s research and development efforts and designing
and manufacturing the Company’s intracutaneous applicator for
the Company’s clinical and nonclinical studies. Research and
development costs include salaries and related employee benefits,
costs associated with clinical trials, nonclinical research and
development activities, regulatory activities, costs of active
pharmaceutical ingredients and raw materials, research and
development related overhead expenses, fees paid to contract
research organizations that conduct clinical trials on behalf of
the Company, and fees paid to contract manufacturing organizations
that conduct manufacturing activities on behalf of the Company. For the year ended December 31, 2017, the
Company incurred research and development costs of approximately
$10.4 million in connection with the Company’s research
and development efforts and approximately $9.8 million in the
manufacturing of the Company’s intracutaneous delivery system
for development of the Company’s product candidate. For the
year ended December 31, 2016, the Company incurred research
and development costs of approximately $11.9 million in
connection with the Company’s research and development
efforts and approximately $8.6 million in the manufacturing of
the Company’s intracutaneous delivery system for development
of the Company’s product candidate.
Clinical Trial Costs Clinical trial costs are a component of research
and development expenses. The Company expenses clinical trial
activities performed by third 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t>
  </si>
  <si>
    <t>Stock-Based Compensation The Company accounts for its stock-based
compensation, at fair value in accordance with ASC 718,
Compensation — Stock Compensation. The fair value of
employee stock option grants is estimated on the date of grant
using the Black-Scholes option pricing model, and are recognized as
expense on a straight- line basis over the employee’s
requisite service period (generally the vesting period), net of
estimated forfeitures. The Company records the expense attributed to
non-employee</t>
  </si>
  <si>
    <t>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t>
  </si>
  <si>
    <t>Net Loss Per Common Share</t>
  </si>
  <si>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The following outstanding common stock equivalents
were excluded from the computations of diluted net loss per common
share for the periods presented as the effect of including such
securities would be antidilutive:
December 31,
2017
2016
(in
shares)
Warrants to purchase common stock 199,524 483,619
Options to purchase common stock 118,379 125,756
317,903
609,375</t>
  </si>
  <si>
    <t>Recently Adopted and Issued Accounting Pronouncements</t>
  </si>
  <si>
    <t>Recently Adopted and Issued Accounting Pronouncements In January 2017, the Company adopted ASU 2015-17,
“ Income Taxes (Topic 740): Balance Sheet Classification of
Deferred Taxes In February 2016, the FASB issued ASU
2016-02, Leases</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December 31,
2017
2016
(in
shares)
Warrants to purchase common stock 199,524 483,619
Options to purchase common stock 118,379 125,756
317,903
609,375</t>
  </si>
  <si>
    <t>Cash and Cash Equivalents (Tables)</t>
  </si>
  <si>
    <t>Summary of Cash and Cash Equivalents</t>
  </si>
  <si>
    <t>The following is a summary of the Company’s
cash and cash equivalents:
December 31, 2017
Cost
Gross Unrealized Gains
Gross Unrealized Losses
Estimated Fair Value
(in
thousands)
Cash in bank $ 4,587 $
- $
- $ 4,587
Money market funds 6,414
-
- 6,414
Certificates of deposit (restricted) 35
-
- 35
U.S. government agency bonds 650
-
- 650
$
11,686 $
- $ - $
11,686
Classified as:
Cash and cash equivalent $ 11,651
Restricted cash 35
$ 11,686
December 31, 2016
Cost Gross Unrealized Gross Unrealized
Fair Value
(in
thousands)
Cash in bank $ 3,342 $ - $ - $ 3,342
Money market funds 11,661
-
- 11,661
Certificates of deposit (restricted) 35
-
- 35
$
15,038 $
- $
- $ 15,038
Classified as:
Cash and cash equivalent $ 15,003
Restricted cash 35
$
15,038</t>
  </si>
  <si>
    <t>Fair Value of Financial Instruments (Tables)</t>
  </si>
  <si>
    <t>Schedule of Fair Value of Financial Instruments</t>
  </si>
  <si>
    <t>The following tables set forth the fair value of
the Company’s financial instruments as of December 31,
2017 and 2016:
December 31, 2017
Level I
Level II
Level III
Total
(in
thousands)
Financial Assets:
Money market funds $ 6,414 $
- $
- $ 6,414
U.S. government agency bonds
- 650
- 650
Total financial assets $
6,414 $ 650 $
- $ 7,064
December 31, 2016
Level I Level II Level III Total
(in
thousands)
Financial Assets:
Money market funds $ 11,661 $
- $
- $ 11,661
Total financial assets $ 11,661 $ - $ - $ 11,661</t>
  </si>
  <si>
    <t>Property and Equipment (Tables)</t>
  </si>
  <si>
    <t>Schedule of Property and Equipment</t>
  </si>
  <si>
    <t>The following summarizes the Company’s
property and equipment as of December 31, 2017 and 2016 (in
thousands):
2017 2016
(in
thousands)
Laboratory and office equipment $
1,159 $
1,127
Manufacturing equipment 10,387 10,857
Computer equipment and software 209 314
Leasehold improvements 15,660 15,694
Construction in progress 2,351 1,961
29,766 29,953
Less: accumulated depreciation (25,614 ) (24,498 )
$
4,152 $
5,455</t>
  </si>
  <si>
    <t>Debt Financing (Tables)</t>
  </si>
  <si>
    <t>Summary of Long-Term Debt, Net of Unamortized Debt Discount and Issuance Costs</t>
  </si>
  <si>
    <t>The following is a summary of the Company’s
long-term debt, net of unamortized debt discount and issuance
costs, as of December 31, 2017 and 2016 (in thousands):
December 31,
December 31,
2017 2016
Principal amount $
6,316 $
12,122
Less: unamortized debt issuance costs (10 ) (41 )
unamortized fair value of free standing warrant (18 ) (75 )
Plus: unamortized fair value debt premium 35 143
accrued terminal interest 320 310
accrued interest 44 83
Secured promissory note, net of unamortized debt
issuance cost and premium $ 6,687 $ 12,542
Secured promissory note, current portion 6,687 5,992
Secured promissory note, long-term portion - 6,550
Secured promissory note, net of unamortized debt
issuance cost and premium $ 6,687 $ 12,542</t>
  </si>
  <si>
    <t>Future Minimum Payments on the Company's Current Debt, Including Payment of Principal and Interest</t>
  </si>
  <si>
    <t>As of December 31, 2017, future minimum
payments on the Company’s current debt, including payment of
principal and interest ending December 31, 2018 are as
follows:
Principal
Interest
End of Term
(in
thousands)
2018 $ 6,316 $ 280 $ 351
$
6,316 $
280 $
351</t>
  </si>
  <si>
    <t>Stockholders' Equity (Tables)</t>
  </si>
  <si>
    <t>Summary of Warrants Issued and Outstanding</t>
  </si>
  <si>
    <t>Below is a table summarizing the warrants issued
and outstanding for each of the periods
presented:
Warrants Warrants Warrants Warrants Exercise Expiration
PIPE Financing - Series A 239,997 92,210 147,787 - $ 29.00 8/26/2017
PIPE Financing - Series B 239,997 44,091 - 195,906 $ 31.00 8/19/2021
Hercules - June 2014 1,583 - - 1,583 $ 176.80 1/27/2020
Hercules - June 2015 2,035 - - 2,035 $ 147.40 6/23/2020
Total 483,612 136,301 147,787 199,524</t>
  </si>
  <si>
    <t>Commitments and Contingencies (Tables)</t>
  </si>
  <si>
    <t>Schedule of Future Minimum Payments under Non-Cancellable Related Party Operating Leases</t>
  </si>
  <si>
    <t>As of December 31, 2017, future minimum
payments under non-cancelable
2018 $ 1,558
2019 1,754
2020 1,807
2021 1,861
2022 1,914
2023 and thereafter 3,310
$
12,204</t>
  </si>
  <si>
    <t>Stock-Based Compensation (Tables)</t>
  </si>
  <si>
    <t>Summary of Stock Option and Award Activity Excluding Inducement Grants</t>
  </si>
  <si>
    <t>The following table summarizes option and award
activity, excluding inducement grants, for the fiscal years ended
December 31, 2016 and 2017:
Shares Outstanding of Shares Weighted- Weighted- (In Years) Aggregate
Balance at December 31, 2015 42,932 48,631 $ 47.09 3.14
Options granted (51,487) 51,487 $ 33.40
Options exercised
- (7,293) $ 30.64
Restricted stock award granted (473)
- $
-
Options cancelled/forfeited 13,168
(13,168) $ 54.56
Shares expired under 2012 Plan (1,314)
- $
-
Balance at December 31, 2016 2,826 79,657 $ 38.51 5.62
Additional shares reserved 52,950
- $
-
Options granted
(55,210) 55,210 $ 14.26
Options exercised
- (4,926) $
27.94
Options cancelled/forfeited/expired 30,912 (30,912) $ 39.10
Restricted stock award granted (3,000)
- $
-
Restricted stock award forfeited 1,334
- $
-
Shares expired under 2012 Plan (241)
- $
-
Balance at December 31, 2017 29,571 99,029 $ 25.33 8.46
Exercisable at December 31, 2017 35,999 $ 34.83 7.27 $ -
Vested or expected to vest at December 31, 2017
93,214 $ 25.82 8.42 $
-</t>
  </si>
  <si>
    <t>Summary of Company's Inducement Grant Stock Option Activities</t>
  </si>
  <si>
    <t>The following table summarizes the Company’s
inducement grant stock option activities:
Shares Outstanding Weighted- Remaining (In Years) Aggregate
Balance at December 31, 2015
-
- $
-
-
Options granted 12,600 12,600 $ 15.40
Balance at December 31, 2016 12,600 12,600 $ 15.40 9.68
Options granted 6,750 6,750 $ 26.06
Balance at December 31, 2017 19,350 19,350 $ 19.12 8.91
Exercisable at December 31, 2017 3,937 $ 15.04 8.68 $ -
Vested or expected to vest at December 31, 2017
18,030 $
19.04 8.91 $
-</t>
  </si>
  <si>
    <t>Summary of Stock Options Outstanding and Exercisable within the Approved Stock Options Plans, Excludes Inducement Grants</t>
  </si>
  <si>
    <t xml:space="preserve">The following summarizes the composition of stock
options outstanding and exercisable within the approved stock
options plans, which excludes inducement grants, as of
December 31, 2017:
Options Outstanding Options Exercisable
Weighted-
Average
Weighted
Weighted
Remaining Average Average
Number of
Contractual Exercise
Number of Exercise
Exercise Price Shares
Life (in years) Price Shares Price
$11.40 - $11.40 28,000 8.84 $ 11.40 10,863 $ 11.40
$11.80 - $17.00 29,230 9.29 $ 15.72 4,800 $ 17.00
$19.80 - $28.00 23,023 7.93 $ 22.09 7,226 $ 26.72
$40.80 - $182.60 17,376 7.27 $ 55.31 12,206 $ 56.32
$185.80 - $185.80 1,400 7.39 $ 185.80 904 $ 185.80 </t>
  </si>
  <si>
    <t>Summary of Stock-Based Compensation Expense</t>
  </si>
  <si>
    <t>Total stock-based compensation expense recognized
was as follows:
Year Ended December 31,
2017
2016
(in
thousands)
Research and development $
166 $
227
Manufacturing 100 226
General and administrative 426 715
$ 692 $ 1,168</t>
  </si>
  <si>
    <t>Schedule of Weighted-Average Assumptions for the Black-Scholes Option-Pricing Model Used in Determining the Fair Value of Options Granted to Employees</t>
  </si>
  <si>
    <t>The following table presents the weighted-average
assumptions for the Black-Scholes option-pricing model used in
determining the fair value of options granted to employees:
Year Ended December 31,
2017 2016
Dividend yield 0% 0%
Risk-free interest rate
1.90% – 2.25%
1.06% – 2.20%
Expected volatility 89% 89%
Expected term (years) 6.08 6.08
Estimated forfeiture % rate 6.50% 6.50%</t>
  </si>
  <si>
    <t>Income Taxes (Tables)</t>
  </si>
  <si>
    <t>Reconciliation of Federal Statutory Income Tax Rate to the Company's Effective Tax Rate</t>
  </si>
  <si>
    <t>The reconciliation of the federal statutory income
tax rate to the Company’s effective tax rate is as
follows:
Year Ended December 31,
2017 2016
Federal statutory tax rate (34.00 ) % (34.00 ) %
State statutory tax rate (5.83 ) % (5.83 ) %
Change in effective tax rate 18.17 %
- %
Derecognition due to Section 382 and 383 30.19 % 231.11 %
Stock-based compensation 1.11 % 1.00 %
Permanent items (2.51 ) % (3.17 ) %
Change in valuation allowance (7.13 ) % (189.11 ) %
- %
- %</t>
  </si>
  <si>
    <t>Components of Net Deferred Tax Assets and Liabilities</t>
  </si>
  <si>
    <t>Significant components of the Company’s net
deferred tax assets and liabilities are as follows:
Year Ended December 31,
2017 2016
(in
thousands)
Net operating loss carryforwards $ 12,226 $ 14,034
Research and development credits
3,245
2,617
Depreciation and amortization 640 345
Accruals 507 658
Deferred rent 113 1,066
Capital loss carryforward 23 33
Stock-based compensation 98 190
Other 1 2
Net deferred tax assets 16,853 18,945
Valuation allowance (16,853 ) (18,945 )
$
- $
-</t>
  </si>
  <si>
    <t>Schedule of Unrecognized Tax Benefits</t>
  </si>
  <si>
    <t>A reconciliation of the beginning and ending
balance of the unrecognized tax benefits is as follows:
Year Ended December 31,
2017 2016
(in
thousands)
Balance at the beginning of year $
943 $
1,582
(Decrease) increase related to prior year tax positions
- (4 )
(Decrease) increase related to current year tax positions 63 (635 )
Balance at the end of year $ 1,006 $ 943</t>
  </si>
  <si>
    <t>Organization - Additional Information (Detail)</t>
  </si>
  <si>
    <t>Dec. 31, 2016Subsidiaries</t>
  </si>
  <si>
    <t>Number of wholly owned subsidiaries</t>
  </si>
  <si>
    <t>Summary of Significant Accounting Policies - Additional Information (Detail)</t>
  </si>
  <si>
    <t>Jan. 23, 2018$ / sharesshares</t>
  </si>
  <si>
    <t>Jan. 22, 2018$ / sharesshares</t>
  </si>
  <si>
    <t>Oct. 31, 2013USD ($)$ / sharesshares</t>
  </si>
  <si>
    <t>Nov. 30, 2016USD ($)</t>
  </si>
  <si>
    <t>Dec. 31, 2017USD ($)Segment$ / sharesshares</t>
  </si>
  <si>
    <t>Dec. 31, 2016USD ($)$ / sharesshares</t>
  </si>
  <si>
    <t>Jan. 24, 2018shares</t>
  </si>
  <si>
    <t>Summary Of Significant Accounting Policies [Line Items]</t>
  </si>
  <si>
    <t>Common stock shares authorized | shares</t>
  </si>
  <si>
    <t>Common stock par value | $ / shares</t>
  </si>
  <si>
    <t>Number of reportable segments | Segment</t>
  </si>
  <si>
    <t>Concentration of credit risk</t>
  </si>
  <si>
    <t>Asset impairment charges</t>
  </si>
  <si>
    <t>Common stock, shares issued | shares</t>
  </si>
  <si>
    <t>Common stock, shares outstanding | shares</t>
  </si>
  <si>
    <t>Aggregate cash received from sale of investment</t>
  </si>
  <si>
    <t>Research and development expense incurred</t>
  </si>
  <si>
    <t>Subsequent Event [Member]</t>
  </si>
  <si>
    <t>Stockholders equity reverse stock split</t>
  </si>
  <si>
    <t>1-for-20</t>
  </si>
  <si>
    <t>1-for-5</t>
  </si>
  <si>
    <t>Stock split ratio</t>
  </si>
  <si>
    <t>Common shares outstanding change due to split | shares</t>
  </si>
  <si>
    <t>Maximum [Member] | Credit Concentration Risk [Member] | Investment Concentration Risk [Member]</t>
  </si>
  <si>
    <t>Concentration risk percentage</t>
  </si>
  <si>
    <t>5.00%</t>
  </si>
  <si>
    <t>Research and Development [Member]</t>
  </si>
  <si>
    <t>Intracutaneous Delivery System [Member]</t>
  </si>
  <si>
    <t>Other Assets [Member]</t>
  </si>
  <si>
    <t>Shares acquired as part of stock purchase agreement | shares</t>
  </si>
  <si>
    <t>Aggregate cash paid for shares acquired</t>
  </si>
  <si>
    <t>Ownership percentage held</t>
  </si>
  <si>
    <t>99.90%</t>
  </si>
  <si>
    <t>Computer Equipment and Software [Member] | Minimum [Member]</t>
  </si>
  <si>
    <t>Estimated useful lives of assets</t>
  </si>
  <si>
    <t>3 years</t>
  </si>
  <si>
    <t>Computer Equipment and Software [Member] | Maximum [Member]</t>
  </si>
  <si>
    <t>5 years</t>
  </si>
  <si>
    <t>Manufacturing, Laboratory and Office Equipment [Member]</t>
  </si>
  <si>
    <t>9 years</t>
  </si>
  <si>
    <t>Summary of Significant Accounting Policies - Schedule of Outstanding Common Stock Equivalents Excluded From Computations of Diluted Net Loss per Common Share (Detail) - shares shares in Thousands</t>
  </si>
  <si>
    <t>Antidilutive Securities Excluded from Computation of Earnings Per Share [Line Items]</t>
  </si>
  <si>
    <t>Common stock excluded from computation of diluted net loss per share</t>
  </si>
  <si>
    <t>Warrants to Purchase Common Stock [Member]</t>
  </si>
  <si>
    <t>Options to Purchase Common Stock [Member]</t>
  </si>
  <si>
    <t>Cash and Cash Equivalents - Summary of Cash and Cash Equivalents (Detail) - USD ($) $ in Thousands</t>
  </si>
  <si>
    <t>Dec. 31, 2015</t>
  </si>
  <si>
    <t>Classified as:</t>
  </si>
  <si>
    <t>Cash and cash equivalent</t>
  </si>
  <si>
    <t>Cost</t>
  </si>
  <si>
    <t>Gross Unrealized Gains</t>
  </si>
  <si>
    <t>Gross Unrealized Losses</t>
  </si>
  <si>
    <t>Estimated Fair Value</t>
  </si>
  <si>
    <t>Cash in Bank [Member]</t>
  </si>
  <si>
    <t>Money Market Funds [Member]</t>
  </si>
  <si>
    <t>Certificates of Deposit (Restricted) [Member]</t>
  </si>
  <si>
    <t>U.S Government Agency Bonds [Member]</t>
  </si>
  <si>
    <t>Fair Value of Financial Instruments - Schedule of Fair Value of Financial Instruments (Detail) - USD ($) $ in Thousands</t>
  </si>
  <si>
    <t>Financial Assets:</t>
  </si>
  <si>
    <t>Financial assets fair value</t>
  </si>
  <si>
    <t>Level I [Member]</t>
  </si>
  <si>
    <t>Level I [Member] | Money Market Funds [Member]</t>
  </si>
  <si>
    <t>Level I [Member] | U.S Government Agency Bonds [Member]</t>
  </si>
  <si>
    <t>Level II [Member]</t>
  </si>
  <si>
    <t>Level II [Member] | Money Market Funds [Member]</t>
  </si>
  <si>
    <t>Level II [Member] | U.S Government Agency Bonds [Member]</t>
  </si>
  <si>
    <t>Level III [Member]</t>
  </si>
  <si>
    <t>Level III [Member] | Money Market Funds [Member]</t>
  </si>
  <si>
    <t>Level III [Member] | U.S Government Agency Bonds [Member]</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t>
  </si>
  <si>
    <t>Depreciation and amortization expense</t>
  </si>
  <si>
    <t>Impairment of long-lived assets</t>
  </si>
  <si>
    <t>Debt Financing - Additional Information (Detail) - USD ($)</t>
  </si>
  <si>
    <t>1 Months Ended</t>
  </si>
  <si>
    <t>Jun. 30, 2015</t>
  </si>
  <si>
    <t>Jun. 01, 2017</t>
  </si>
  <si>
    <t>Jun. 30, 2014</t>
  </si>
  <si>
    <t>Debt Instrument [Line Items]</t>
  </si>
  <si>
    <t>Common stock warrants issued</t>
  </si>
  <si>
    <t>Amended Hercules Secured Term Loan [Member]</t>
  </si>
  <si>
    <t>Debt interest rate</t>
  </si>
  <si>
    <t>7.95%</t>
  </si>
  <si>
    <t>Senior Subordinated Notes [Member] | Senior Secured Term Loan with Hercules [Member]</t>
  </si>
  <si>
    <t>Debt face amount</t>
  </si>
  <si>
    <t>Senior Subordinated Notes [Member] | Amended Hercules Secured Term Loan [Member]</t>
  </si>
  <si>
    <t>Debt payment terms</t>
  </si>
  <si>
    <t>Principal balance will be subject to a 12-month interest-only period beginning July 1, 2015, followed by equal monthly installment payments of principal and interest, with all outstanding amounts due and payable on December 1, 2018.</t>
  </si>
  <si>
    <t>Debt payment, beginning date</t>
  </si>
  <si>
    <t>Jul. 1,
		2015</t>
  </si>
  <si>
    <t>Debt payment, due and payable date</t>
  </si>
  <si>
    <t>Dec. 1,
		2018</t>
  </si>
  <si>
    <t>Debt effective interest rate</t>
  </si>
  <si>
    <t>Debt variable interest rate</t>
  </si>
  <si>
    <t>Debt additional variable interest rate decrease</t>
  </si>
  <si>
    <t>5.25%</t>
  </si>
  <si>
    <t>Debt end of term charge</t>
  </si>
  <si>
    <t>Debt prepayment penalty description</t>
  </si>
  <si>
    <t>The Company may prepay all, but not less than all, of the Hercules Term Loan with no prepayment charge.</t>
  </si>
  <si>
    <t>Additional debt end of term charge</t>
  </si>
  <si>
    <t>Common stock warrants, exercise price per share</t>
  </si>
  <si>
    <t>Legal and closing costs</t>
  </si>
  <si>
    <t>Upfront loan origination fee paid</t>
  </si>
  <si>
    <t>Legal costs</t>
  </si>
  <si>
    <t>Senior Subordinated Notes [Member] | Amended Hercules Secured Term Loan [Member] | After June 23, 2017 [Member]</t>
  </si>
  <si>
    <t>Prepayment penalty charge on outstanding principal after lock-in period</t>
  </si>
  <si>
    <t>Convertible Subordinated Debt [Member] | BMR Secured Note [Member]</t>
  </si>
  <si>
    <t>Prepayment of outstanding principal and all accrued interest</t>
  </si>
  <si>
    <t>Debt Financing - Summary of Long-Term Debt, Net of Unamortized Debt Discount and Issuance Costs (Detail) - USD ($) $ in Thousands</t>
  </si>
  <si>
    <t>Debt</t>
  </si>
  <si>
    <t>Principal amount</t>
  </si>
  <si>
    <t>Less: unamortized debt issuance costs</t>
  </si>
  <si>
    <t>unamortized fair value of free standing warrant</t>
  </si>
  <si>
    <t>Plus: unamortized fair value debt premium</t>
  </si>
  <si>
    <t>accrued terminal interest</t>
  </si>
  <si>
    <t>accrued interest</t>
  </si>
  <si>
    <t>Secured promissory note (including accrued interest), net of unamortized debt issuance cost and premium</t>
  </si>
  <si>
    <t>Secured promissory note, current portion</t>
  </si>
  <si>
    <t>Secured promissory note, long-term portion</t>
  </si>
  <si>
    <t>Debt Financing - Future Minimum Payments on the Company's Current Debt, Including Payment of Principal and Interest (Detail) $ in Thousands</t>
  </si>
  <si>
    <t>Dec. 31, 2017USD ($)</t>
  </si>
  <si>
    <t>Long-term Debt, Fiscal Year Maturity [Abstract]</t>
  </si>
  <si>
    <t>2018, Principal</t>
  </si>
  <si>
    <t>Total, Principal</t>
  </si>
  <si>
    <t>2018, Interest</t>
  </si>
  <si>
    <t>Total, Interest</t>
  </si>
  <si>
    <t>2018, End of Term Fees</t>
  </si>
  <si>
    <t>Total, End of Term Fees</t>
  </si>
  <si>
    <t>Stockholders' Equity - Additional Information (Detail) - USD ($)</t>
  </si>
  <si>
    <t>Oct. 20, 2017</t>
  </si>
  <si>
    <t>Mar. 22, 2017</t>
  </si>
  <si>
    <t>Aug. 15, 2016</t>
  </si>
  <si>
    <t>Jan. 27, 2015</t>
  </si>
  <si>
    <t>Jan. 24, 2018</t>
  </si>
  <si>
    <t>Jan. 23, 2018</t>
  </si>
  <si>
    <t>Jan. 22, 2018</t>
  </si>
  <si>
    <t>Class of Stock [Line Items]</t>
  </si>
  <si>
    <t>Common stock shares issued</t>
  </si>
  <si>
    <t>Offering price per share</t>
  </si>
  <si>
    <t>Net proceeds from issuance of common stock</t>
  </si>
  <si>
    <t>Equity warrants outstanding</t>
  </si>
  <si>
    <t>Proceeds from exercise of warrants</t>
  </si>
  <si>
    <t>Hercules - June 2014 [Member]</t>
  </si>
  <si>
    <t>Warrant exercise price</t>
  </si>
  <si>
    <t>Warrants expiration Date</t>
  </si>
  <si>
    <t>Jan. 27,
		2020</t>
  </si>
  <si>
    <t>Initial fair value of warrant issued</t>
  </si>
  <si>
    <t>Warrants to purchase common stock</t>
  </si>
  <si>
    <t>Reclassification of warrant liability to equity</t>
  </si>
  <si>
    <t>Warrants exercisable period from IPO</t>
  </si>
  <si>
    <t>Hercules - June 2015 [Member]</t>
  </si>
  <si>
    <t>Jun. 23,
		2020</t>
  </si>
  <si>
    <t>Hercules - June 2015 [Member] | Amended Hercules Secured Term Loan [Member]</t>
  </si>
  <si>
    <t>Warrant exercise price description</t>
  </si>
  <si>
    <t>In connection with the Company’s entry into the first amendment to loan and security agreement with Hercules in June 2015, the Company issued Hercules a warrant to purchase 2,035 shares of the Company’s common stock at an exercise price of $147.40 per share. Hercules can exercise its purchase right under the warrant, in whole or in part, at any time until June 23, 2020.</t>
  </si>
  <si>
    <t>Hercules - June 2015 [Member] | Common Stock Warrant Liability [Member] | Amended Hercules Secured Term Loan [Member]</t>
  </si>
  <si>
    <t>Fair value assumptions, expected term</t>
  </si>
  <si>
    <t>Fair value assumptions, expected volatility</t>
  </si>
  <si>
    <t>89.00%</t>
  </si>
  <si>
    <t>Fair value assumptions, risk free interest rate</t>
  </si>
  <si>
    <t>1.73%</t>
  </si>
  <si>
    <t>Fair value assumptions, expected dividend yield</t>
  </si>
  <si>
    <t>0.00%</t>
  </si>
  <si>
    <t>Over-Allotment [Member]</t>
  </si>
  <si>
    <t>Equity Lines of Credit [Member] | Lincoln Park Capital Fund Llc [Member]</t>
  </si>
  <si>
    <t>Number of shares obligated to purchase</t>
  </si>
  <si>
    <t>Fair value of share</t>
  </si>
  <si>
    <t>Additional shares committed to issue</t>
  </si>
  <si>
    <t>Equity Lines of Credit [Member] | Director [Member] | Lincoln Park Capital Fund Llc [Member]</t>
  </si>
  <si>
    <t>Shares reserved for future issuance</t>
  </si>
  <si>
    <t>Proceeds from issuance of common stock and warrants</t>
  </si>
  <si>
    <t>Costs related to offering</t>
  </si>
  <si>
    <t>Warrant issuance price</t>
  </si>
  <si>
    <t>Proceeds from issuance of warrants</t>
  </si>
  <si>
    <t>Aug. 19,
		2016</t>
  </si>
  <si>
    <t>Private Investment in Public Equity (PIPE) [Member] | Directors and Executive Officers [Member]</t>
  </si>
  <si>
    <t>Private Investment in Public Equity (PIPE) [Member] | Series A [Member]</t>
  </si>
  <si>
    <t>Aug. 26,
		2017</t>
  </si>
  <si>
    <t>Private Investment in Public Equity (PIPE) [Member] | Series B [Member]</t>
  </si>
  <si>
    <t>Aug. 19,
		2021</t>
  </si>
  <si>
    <t>Private Investment in Public Equity (PIPE) [Member] | Warrants to Purchase Common Stock [Member] | Series A [Member]</t>
  </si>
  <si>
    <t>Private Investment in Public Equity (PIPE) [Member] | Warrants to Purchase Common Stock [Member] | Series B [Member]</t>
  </si>
  <si>
    <t>Stockholders' Equity - Summary of Warrants Issued and Outstanding (Detail) - $ / shares</t>
  </si>
  <si>
    <t>Class of Warrant or Right [Line Items]</t>
  </si>
  <si>
    <t>Warrants Exercised</t>
  </si>
  <si>
    <t>Warrants Expired</t>
  </si>
  <si>
    <t>Warrants Outstanding</t>
  </si>
  <si>
    <t>Exercise Price</t>
  </si>
  <si>
    <t>Expiration Date</t>
  </si>
  <si>
    <t>Commitments and Contingencies - Additional Information (Detail) - USD ($)</t>
  </si>
  <si>
    <t>Jun. 06, 2017</t>
  </si>
  <si>
    <t>Other Commitments [Line Items]</t>
  </si>
  <si>
    <t>Deferred rent liability, net</t>
  </si>
  <si>
    <t>Rental expense</t>
  </si>
  <si>
    <t>Liabilities for indemnification and guarantees agreements</t>
  </si>
  <si>
    <t>Chief Executive Officer [Member]</t>
  </si>
  <si>
    <t>Term of base salary on termination of employment agreement</t>
  </si>
  <si>
    <t>12 months</t>
  </si>
  <si>
    <t>Termination Compensation Description</t>
  </si>
  <si>
    <t>Pursuant to the terms of Mr. Walker’s, the Company’s President and Chief Executive Officer employment agreement, if the Company terminates Mr. Walker other than for cause or if Mr. Walker terminates his employment for good reason, he will be entitled to receive (i) continued salary for twelve months, (ii) a bonus equal to the amount of the annual bonus awarded to him in respect of the year prior to termination, and (iii) the vesting schedule for any stock options outstanding on the date of termination will automatically accelerate so that 25% of any then unvested option shares shall immediately vest and become exercisable upon such termination. If during the one-year period following a change in control of the Company, either we terminate Mr. Walker’s employment without cause or Mr. Walker resigns for good reason, he will be entitled to receive (i) continued salary for 24 month and a lump sum cash amount equal to 229.56% multiplied by the total cost of the projected premiums for group medical, dental and vision insurance for a period of twenty-four months covering the period from and after the date of termination, (ii) a bonus equal to the amount of the annual bonus awarded to him in respect of the year prior to termination, and (iii) his then outstanding equity awards that were granted after the effective date of the Employment Agreement and that are subject to time based vesting will accelerate vesting in full.</t>
  </si>
  <si>
    <t>Ms. Erbez's [Member]</t>
  </si>
  <si>
    <t>Cash award</t>
  </si>
  <si>
    <t>40.00%</t>
  </si>
  <si>
    <t>6 months</t>
  </si>
  <si>
    <t>Pursuant to the terms of Ms. Erbez’s employment agreement, if the Company terminates Ms. Erbez other than for cause, or in the event of her resignation for good reason, then, for the six month period following such termination of her employment, the Company will continue to pay Ms. Erbez her base salary and provide her with group medical, dental and vision insurance. In addition, the vesting schedule for any outstanding stock options held by Ms. Erbez on the date of termination will automatically accelerate so that 25% of any then unvested option shares will immediately become exercisable upon such termination. If, during the one-year period following a change in control of our Company, either we terminate Ms. Erbez’s employment without cause or Ms. Erbez resigns for good reason, then she shall be entitled to receive a lump sum severance payment equal to twelve months of her base salary and a lump sum payment equal to the total cost of projected premiums for group medical, dental and vision insurance for a period of twelve months. In such event, the vesting schedule for any outstanding stock options held by Ms. Erbez will automatically accelerate so that 100% of the total option shares will immediately become exercisable upon such termination.</t>
  </si>
  <si>
    <t>Base salary</t>
  </si>
  <si>
    <t>Options to Purchase Common Stock [Member] | Chief Executive Officer [Member]</t>
  </si>
  <si>
    <t>Percentage of option exercisable upon termination</t>
  </si>
  <si>
    <t>25.00%</t>
  </si>
  <si>
    <t>Options to Purchase Common Stock [Member] | Ms. Erbez's [Member]</t>
  </si>
  <si>
    <t>Maximum [Member] | Chief Executive Officer [Member]</t>
  </si>
  <si>
    <t>229.56%</t>
  </si>
  <si>
    <t>Maximum [Member] | Options to Purchase Common Stock [Member] | Ms. Erbez's [Member]</t>
  </si>
  <si>
    <t>100.00%</t>
  </si>
  <si>
    <t>Seventh Amendment to Lease Agreement [Member]</t>
  </si>
  <si>
    <t>Operating lease amendment description</t>
  </si>
  <si>
    <t>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t>
  </si>
  <si>
    <t>Extended lease term</t>
  </si>
  <si>
    <t>65 months</t>
  </si>
  <si>
    <t>Monthly base rent payable</t>
  </si>
  <si>
    <t>Rent abatements</t>
  </si>
  <si>
    <t>Tenant improvements</t>
  </si>
  <si>
    <t>Tenant improvements under certain conditions</t>
  </si>
  <si>
    <t>Additional expense incurred under operating lease</t>
  </si>
  <si>
    <t>Commitments and Contingencies - Schedule of Future Minimum Payments under Non-Cancellable Related Party Operating Leases (Detail) $ in Thousands</t>
  </si>
  <si>
    <t>Operating Leases, Future Minimum Payments Due, Fiscal Year Maturity [Abstract]</t>
  </si>
  <si>
    <t>Operating lease future minimum payments due, 2018</t>
  </si>
  <si>
    <t>Operating lease future minimum payments due, 2019</t>
  </si>
  <si>
    <t>Operating lease future minimum payments due, 2020</t>
  </si>
  <si>
    <t>Operating lease future minimum payments due, 2021</t>
  </si>
  <si>
    <t>Operating lease future minimum payments due, 2022</t>
  </si>
  <si>
    <t>2023 and thereafter</t>
  </si>
  <si>
    <t>Operating lease future minimum payments due</t>
  </si>
  <si>
    <t>Stock-Based Compensation - Additional Information (Detail) - USD ($) $ / shares in Units, $ in Millions</t>
  </si>
  <si>
    <t>Share-based Compensation Arrangement by Share-based Payment Award [Line Items]</t>
  </si>
  <si>
    <t>Shares available for grant</t>
  </si>
  <si>
    <t>Weighted-average grant-date fair value of options and awards</t>
  </si>
  <si>
    <t>Total fair value of options and awards that vested</t>
  </si>
  <si>
    <t>Unrecognized stock-based compensation expense</t>
  </si>
  <si>
    <t>Weighted-average period of unrecognized stock-based compensation expense</t>
  </si>
  <si>
    <t>3 years 4 months 24 days</t>
  </si>
  <si>
    <t>New Employee [Member]</t>
  </si>
  <si>
    <t>Vesting percentage</t>
  </si>
  <si>
    <t>Vesting term</t>
  </si>
  <si>
    <t>Options vest at a rate of 25% of the shares on the first anniversary of the commencement of such employee’s employment with the Company, and then one forty-eighth (1/48) of the shares monthly thereafter subject to such employee’s continued service.</t>
  </si>
  <si>
    <t>2012 Stock Incentive Plan [Member]</t>
  </si>
  <si>
    <t>Options vested period</t>
  </si>
  <si>
    <t>4 years</t>
  </si>
  <si>
    <t>Options or awards issued under the Plan</t>
  </si>
  <si>
    <t>2012 Stock Incentive Plan [Member] | Maximum [Member]</t>
  </si>
  <si>
    <t>Options grant period</t>
  </si>
  <si>
    <t>10 years</t>
  </si>
  <si>
    <t>2014 Equity and Incentive Plan [Member]</t>
  </si>
  <si>
    <t>Common stock reserved for future issuance</t>
  </si>
  <si>
    <t>2014 Equity and Incentive Plan [Member] | Maximum [Member]</t>
  </si>
  <si>
    <t>Stock-Based Compensation - Summary of Stock Option and Award Activity Excluding Inducement Grants (Detail) - USD ($) $ / shares in Units, $ in Thousands</t>
  </si>
  <si>
    <t>Aggregate Intrinsic Value, Exercisable</t>
  </si>
  <si>
    <t>Shares Available for Grant, Options reserved</t>
  </si>
  <si>
    <t>Aggregate Intrinsic Value, Vested or expected to vest</t>
  </si>
  <si>
    <t>Shares Available for Grant, Beginning balance</t>
  </si>
  <si>
    <t>Shares Available for Grant, Options granted</t>
  </si>
  <si>
    <t>Shares Available for Grant, Options exercised</t>
  </si>
  <si>
    <t>Shares Available for Grant, Options cancelled/forfeited/expired</t>
  </si>
  <si>
    <t>Shares Available for Grant, Restricted stock award forfeited</t>
  </si>
  <si>
    <t>Shares Available for Grant, Ending balance</t>
  </si>
  <si>
    <t>Outstanding Number of Shares, Beginning balance</t>
  </si>
  <si>
    <t>Outstanding Number of Shares, Options granted</t>
  </si>
  <si>
    <t>Outstanding Number of Shares, Options exercised</t>
  </si>
  <si>
    <t>Outstanding Number of Shares, Options cancelled/forfeited/expired</t>
  </si>
  <si>
    <t>Outstanding Number of Shares, Restricted stock award forfeited</t>
  </si>
  <si>
    <t>Outstanding Number of Shares, Ending balance</t>
  </si>
  <si>
    <t>Weighted-Average Exercise Price per Share, beginning balance</t>
  </si>
  <si>
    <t>Outstanding Number of Shares, Exercisable</t>
  </si>
  <si>
    <t>Weighted-Average Exercise Price per Share, Options granted</t>
  </si>
  <si>
    <t>Outstanding Number of Shares, Restricted stock vested and released</t>
  </si>
  <si>
    <t>Weighted-Average Exercise Price per Share, Options exercised</t>
  </si>
  <si>
    <t>Weighted-Average Exercise Price per Share, Restricted stock awards granted</t>
  </si>
  <si>
    <t>Weighted-Average Exercise Price per Share, Options cancelled/forfeited/expired</t>
  </si>
  <si>
    <t>Weighted-Average Exercise Price per Share, Restricted stock awards forfeited</t>
  </si>
  <si>
    <t>Weighted-Average Exercise Price per Share, Ending balance</t>
  </si>
  <si>
    <t>Weighted-Average Exercise Price per Share, Exercisable</t>
  </si>
  <si>
    <t>Weighted-Average Exercise Price per Share, Vested or expected to vest</t>
  </si>
  <si>
    <t>Average Remaining Contractual Term</t>
  </si>
  <si>
    <t>8 years 5 months 16 days</t>
  </si>
  <si>
    <t>5 years 7 months 13 days</t>
  </si>
  <si>
    <t>3 years 1 month 20 days</t>
  </si>
  <si>
    <t>Average Remaining Contractual Term, Exercisable</t>
  </si>
  <si>
    <t>7 years 3 months 8 days</t>
  </si>
  <si>
    <t>Average Remaining Contractual Term, Vested or expected to vest</t>
  </si>
  <si>
    <t>8 years 5 months 1 day</t>
  </si>
  <si>
    <t>Restricted Stock [Member]</t>
  </si>
  <si>
    <t>Shares Available for Grant, Restricted stock award granted</t>
  </si>
  <si>
    <t>Outstanding Number of Shares, Restricted stock award granted</t>
  </si>
  <si>
    <t>Shares Available for Grant, Shares expired under 2012 Plan</t>
  </si>
  <si>
    <t>Stock-Based Compensation - Summary of Company's Inducement Grant Stock Option Activities (Detail) - USD ($) $ / shares in Units, $ in Thousands</t>
  </si>
  <si>
    <t>Remaining Contractual Term</t>
  </si>
  <si>
    <t>Remaining Contractual Term, Exercisable</t>
  </si>
  <si>
    <t>Remaining Contractual Term, Vested or expected to vest</t>
  </si>
  <si>
    <t>Inducement Grant [Member]</t>
  </si>
  <si>
    <t>Shares Available for Grant, Options Vested or expected to vest</t>
  </si>
  <si>
    <t>8 years 10 months 28 days</t>
  </si>
  <si>
    <t>9 years 8 months 5 days</t>
  </si>
  <si>
    <t>0 years</t>
  </si>
  <si>
    <t>8 years 8 months 5 days</t>
  </si>
  <si>
    <t>Aggregate Intrinsic Value, Outstanding</t>
  </si>
  <si>
    <t>Stock-Based Compensation - Summary of Stock Options Outstanding and Exercisable within the Approved Stock Options Plans, Excludes Inducement Grants (Detail) - 2012 and 2014 Plan Excluding Inducement Grants [Member] - $ / shares</t>
  </si>
  <si>
    <t>Dec. 31, 2018</t>
  </si>
  <si>
    <t>$11.40 - $11.40 [Member]</t>
  </si>
  <si>
    <t>Share-based Compensation, Shares Authorized under Stock Option Plans, Exercise Price Range [Line Items]</t>
  </si>
  <si>
    <t>Options Outstanding, Exercise Price, Minimum</t>
  </si>
  <si>
    <t>Options Outstanding, Exercise Price, Maximum</t>
  </si>
  <si>
    <t>Options Outstanding, Number of Shares</t>
  </si>
  <si>
    <t>Options Outstanding, Weighted Average Remaining Contractual Life (in years)</t>
  </si>
  <si>
    <t>8 years 10 months 3 days</t>
  </si>
  <si>
    <t>Options Outstanding, Weighted Average Exercise Price</t>
  </si>
  <si>
    <t>Options Exercisable, Number of Shares</t>
  </si>
  <si>
    <t>Options Exercisable,Weighted Average Exercise Price</t>
  </si>
  <si>
    <t>$11.80 - $17.00 [Member]</t>
  </si>
  <si>
    <t>9 years 3 months 15 days</t>
  </si>
  <si>
    <t>$19.80 - $28.00 [Member]</t>
  </si>
  <si>
    <t>7 years 11 months 4 days</t>
  </si>
  <si>
    <t>$40.80 - $182.60 [Member]</t>
  </si>
  <si>
    <t>$185.80 - $185.80 [Member]</t>
  </si>
  <si>
    <t>7 years 4 months 20 days</t>
  </si>
  <si>
    <t>Stock-Based Compensation - Summary of Stock-Based Compensation Expense (Detail) - USD ($) $ in Thousands</t>
  </si>
  <si>
    <t>Share-based Compensation Arrangement by Share-based Payment Award, Compensation Cost [Line Items]</t>
  </si>
  <si>
    <t>Total stock-based compensation expense</t>
  </si>
  <si>
    <t>Manufacturing [Member]</t>
  </si>
  <si>
    <t>General and administrative [Member]</t>
  </si>
  <si>
    <t>Stock-Based Compensation - Schedule of Weighted-Average Assumptions for the Black-Scholes Option-Pricing Model Used in Determining the Fair Value of Options Granted to Employees (Detail)</t>
  </si>
  <si>
    <t>Dividend yield</t>
  </si>
  <si>
    <t>Risk-free interest rate, minimum</t>
  </si>
  <si>
    <t>1.90%</t>
  </si>
  <si>
    <t>1.06%</t>
  </si>
  <si>
    <t>Risk-free interest rate, maximum</t>
  </si>
  <si>
    <t>2.25%</t>
  </si>
  <si>
    <t>2.20%</t>
  </si>
  <si>
    <t>Expected volatility</t>
  </si>
  <si>
    <t>Expected term (years)</t>
  </si>
  <si>
    <t>6 years 29 days</t>
  </si>
  <si>
    <t>Estimated forfeiture % rate</t>
  </si>
  <si>
    <t>6.50%</t>
  </si>
  <si>
    <t>Restructuring and Severance - Additional Information (Detail) - USD ($)</t>
  </si>
  <si>
    <t>3 Months Ended</t>
  </si>
  <si>
    <t>Mar. 31, 2016</t>
  </si>
  <si>
    <t>Restructuring Cost and Reserve [Line Items]</t>
  </si>
  <si>
    <t>Postemployment severance and benefits expense</t>
  </si>
  <si>
    <t>Payment of postemployment severance and benefits</t>
  </si>
  <si>
    <t>Restructuring charges of one-time termination benefits</t>
  </si>
  <si>
    <t>Restructuring charges</t>
  </si>
  <si>
    <t>Payment for restructuring charges</t>
  </si>
  <si>
    <t>Stock-based compensation expense</t>
  </si>
  <si>
    <t>President and Chief Executive Officer [Member]</t>
  </si>
  <si>
    <t>Income Taxes - Additional Information (Detail) - USD ($)</t>
  </si>
  <si>
    <t>Sep. 30, 2018</t>
  </si>
  <si>
    <t>Income Tax [Line Items]</t>
  </si>
  <si>
    <t>Income tax expense</t>
  </si>
  <si>
    <t>Net deferred tax assets</t>
  </si>
  <si>
    <t>(Decrease) increase in net valuation allowance</t>
  </si>
  <si>
    <t>Effective income tax rate</t>
  </si>
  <si>
    <t>34.00%</t>
  </si>
  <si>
    <t>Net operating losses carryforward limitation percentage</t>
  </si>
  <si>
    <t>80.00%</t>
  </si>
  <si>
    <t>Decrease in net deferred tax assets</t>
  </si>
  <si>
    <t>Decrease in the valuation allowance</t>
  </si>
  <si>
    <t>Net deferred tax assets in valuation allowance</t>
  </si>
  <si>
    <t>Unrecognized tax benefits</t>
  </si>
  <si>
    <t>Unrecognized tax-related penalties or interest</t>
  </si>
  <si>
    <t>California [Member]</t>
  </si>
  <si>
    <t>Net operating loss carryforwards, valuation allowance</t>
  </si>
  <si>
    <t>Deferred tax assets, net operating loss carryforwards derecognized amount</t>
  </si>
  <si>
    <t>Deferred tax assets, tax credit research and development derecognized amount</t>
  </si>
  <si>
    <t>Minimum [Member]</t>
  </si>
  <si>
    <t>Period for change in ownership percentage</t>
  </si>
  <si>
    <t>Percentage of change in ownership for operating loss carryforward</t>
  </si>
  <si>
    <t>50.00%</t>
  </si>
  <si>
    <t>Federal [Member]</t>
  </si>
  <si>
    <t>Net operating loss carryforwards</t>
  </si>
  <si>
    <t>Federal [Member] | Minimum [Member]</t>
  </si>
  <si>
    <t>Net operating loss carryforwards expiration year</t>
  </si>
  <si>
    <t>Federal [Member] | Maximum [Member]</t>
  </si>
  <si>
    <t>Federal [Member] | Research and Development Credit Carry Forwards [Member]</t>
  </si>
  <si>
    <t>Research and development credit carryforwards</t>
  </si>
  <si>
    <t>Tax credits will begin to expire</t>
  </si>
  <si>
    <t>State [Member]</t>
  </si>
  <si>
    <t>State [Member] | Minimum [Member]</t>
  </si>
  <si>
    <t>State [Member] | Maximum [Member]</t>
  </si>
  <si>
    <t>State [Member] | Research and Development Credit Carry Forwards [Member]</t>
  </si>
  <si>
    <t>Scenario, Forecast [Member]</t>
  </si>
  <si>
    <t>21.00%</t>
  </si>
  <si>
    <t>Income Taxes - Reconciliation of Federal Statutory Income Tax Rate to the Company's Effective Tax Rate (Detail)</t>
  </si>
  <si>
    <t>Effective Income Tax Rate Reconciliation, Percent [Abstract]</t>
  </si>
  <si>
    <t>Federal statutory tax rate</t>
  </si>
  <si>
    <t>(34.00%)</t>
  </si>
  <si>
    <t>State statutory tax rate</t>
  </si>
  <si>
    <t>(5.83%)</t>
  </si>
  <si>
    <t>Change in effective tax rate</t>
  </si>
  <si>
    <t>18.17%</t>
  </si>
  <si>
    <t>Derecognition due to Section 382 and 383</t>
  </si>
  <si>
    <t>30.19%</t>
  </si>
  <si>
    <t>231.11%</t>
  </si>
  <si>
    <t>1.11%</t>
  </si>
  <si>
    <t>1.00%</t>
  </si>
  <si>
    <t>Permanent items</t>
  </si>
  <si>
    <t>(2.51%)</t>
  </si>
  <si>
    <t>(3.17%)</t>
  </si>
  <si>
    <t>Change in valuation allowance</t>
  </si>
  <si>
    <t>(7.13%)</t>
  </si>
  <si>
    <t>(189.11%)</t>
  </si>
  <si>
    <t>Effective tax rate</t>
  </si>
  <si>
    <t>Income Taxes - Components of Net Deferred Tax Assets and Liabilities (Detail) - USD ($) $ in Thousands</t>
  </si>
  <si>
    <t>Components of Deferred Tax Assets and Liabilities [Abstract]</t>
  </si>
  <si>
    <t>Research and development credits</t>
  </si>
  <si>
    <t>Accruals</t>
  </si>
  <si>
    <t>Capital loss carryforward</t>
  </si>
  <si>
    <t>Other</t>
  </si>
  <si>
    <t>Valuation allowance</t>
  </si>
  <si>
    <t>Differed tax assets and liabilities</t>
  </si>
  <si>
    <t>Income Taxes - Schedule of Unrecognized Tax Benefits (Detail) - USD ($) $ in Thousands</t>
  </si>
  <si>
    <t>Reconciliation of Unrecognized Tax Benefits, Excluding Amounts Pertaining to Examined Tax Returns [Roll Forward]</t>
  </si>
  <si>
    <t>Balance at the beginning of year</t>
  </si>
  <si>
    <t>(Decrease) increase related to prior year tax positions</t>
  </si>
  <si>
    <t>(Decrease) increase related to current year tax positions</t>
  </si>
  <si>
    <t>Balance at the end of year</t>
  </si>
  <si>
    <t>Employee Benefit Plan - Additional Information (Detail)</t>
  </si>
  <si>
    <t>401 (k) Plan [Member]</t>
  </si>
  <si>
    <t>Defined Benefit Plan Disclosure [Line Items]</t>
  </si>
  <si>
    <t>Employer contribution</t>
  </si>
  <si>
    <t>Subsequent Event - Additional Information (Detail) - $ / shares</t>
  </si>
  <si>
    <t>Feb. 09, 2018</t>
  </si>
  <si>
    <t>Nov. 28, 2017</t>
  </si>
  <si>
    <t>Subsequent Event [Line Items]</t>
  </si>
  <si>
    <t>Minimum bid price</t>
  </si>
  <si>
    <t>Number of consecutive business days not complied with minimum bid price</t>
  </si>
  <si>
    <t>10 days</t>
  </si>
  <si>
    <t>30 day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872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73039</v>
      </c>
    </row>
    <row r="18" spans="1:4">
      <c r="A18" s="4" t="s">
        <v>30</v>
      </c>
      <c r="D18" s="6" t="n">
        <v>55132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6"/>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51</v>
      </c>
      <c r="C3" s="6" t="n">
        <v>15003</v>
      </c>
    </row>
    <row r="4" spans="1:3">
      <c r="A4" s="4" t="s">
        <v>35</v>
      </c>
      <c r="B4" s="5" t="n">
        <v>1742</v>
      </c>
      <c r="C4" s="5" t="n">
        <v>273</v>
      </c>
    </row>
    <row r="5" spans="1:3">
      <c r="A5" s="4" t="s">
        <v>36</v>
      </c>
      <c r="B5" s="5" t="n">
        <v>13393</v>
      </c>
      <c r="C5" s="5" t="n">
        <v>15276</v>
      </c>
    </row>
    <row r="6" spans="1:3">
      <c r="A6" s="4" t="s">
        <v>37</v>
      </c>
      <c r="B6" s="5" t="n">
        <v>35</v>
      </c>
      <c r="C6" s="5" t="n">
        <v>35</v>
      </c>
    </row>
    <row r="7" spans="1:3">
      <c r="A7" s="4" t="s">
        <v>38</v>
      </c>
      <c r="B7" s="5" t="n">
        <v>4152</v>
      </c>
      <c r="C7" s="5" t="n">
        <v>5455</v>
      </c>
    </row>
    <row r="8" spans="1:3">
      <c r="A8" s="4" t="s">
        <v>39</v>
      </c>
      <c r="B8" s="5" t="n">
        <v>420</v>
      </c>
      <c r="C8" s="5" t="n">
        <v>140</v>
      </c>
    </row>
    <row r="9" spans="1:3">
      <c r="A9" s="4" t="s">
        <v>40</v>
      </c>
      <c r="B9" s="5" t="n">
        <v>18000</v>
      </c>
      <c r="C9" s="5" t="n">
        <v>20906</v>
      </c>
    </row>
    <row r="10" spans="1:3">
      <c r="A10" s="3" t="s">
        <v>41</v>
      </c>
    </row>
    <row r="11" spans="1:3">
      <c r="A11" s="4" t="s">
        <v>42</v>
      </c>
      <c r="B11" s="5" t="n">
        <v>1511</v>
      </c>
      <c r="C11" s="5" t="n">
        <v>1445</v>
      </c>
    </row>
    <row r="12" spans="1:3">
      <c r="A12" s="4" t="s">
        <v>43</v>
      </c>
      <c r="B12" s="5" t="n">
        <v>1571</v>
      </c>
      <c r="C12" s="5" t="n">
        <v>1377</v>
      </c>
    </row>
    <row r="13" spans="1:3">
      <c r="A13" s="4" t="s">
        <v>44</v>
      </c>
      <c r="B13" s="5" t="n">
        <v>6687</v>
      </c>
      <c r="C13" s="5" t="n">
        <v>5992</v>
      </c>
    </row>
    <row r="14" spans="1:3">
      <c r="A14" s="4" t="s">
        <v>45</v>
      </c>
      <c r="B14" s="5" t="n">
        <v>688</v>
      </c>
      <c r="C14" s="5" t="n">
        <v>1005</v>
      </c>
    </row>
    <row r="15" spans="1:3">
      <c r="A15" s="4" t="s">
        <v>46</v>
      </c>
      <c r="B15" s="5" t="n">
        <v>10457</v>
      </c>
      <c r="C15" s="5" t="n">
        <v>9819</v>
      </c>
    </row>
    <row r="16" spans="1:3">
      <c r="A16" s="4" t="s">
        <v>47</v>
      </c>
      <c r="B16" s="5" t="n">
        <v>495</v>
      </c>
      <c r="C16" s="5" t="n">
        <v>52</v>
      </c>
    </row>
    <row r="17" spans="1:3">
      <c r="A17" s="4" t="s">
        <v>48</v>
      </c>
      <c r="B17" s="5" t="n">
        <v>0</v>
      </c>
      <c r="C17" s="5" t="n">
        <v>6550</v>
      </c>
    </row>
    <row r="18" spans="1:3">
      <c r="A18" s="4" t="s">
        <v>49</v>
      </c>
      <c r="B18" s="5" t="n">
        <v>10952</v>
      </c>
      <c r="C18" s="5" t="n">
        <v>16421</v>
      </c>
    </row>
    <row r="19" spans="1:3">
      <c r="A19" s="4" t="s">
        <v>50</v>
      </c>
      <c r="B19" s="4" t="s">
        <v>51</v>
      </c>
      <c r="C19" s="4" t="s">
        <v>51</v>
      </c>
    </row>
    <row r="20" spans="1:3">
      <c r="A20" s="3" t="s">
        <v>52</v>
      </c>
    </row>
    <row r="21" spans="1:3">
      <c r="A21" s="4" t="s">
        <v>53</v>
      </c>
      <c r="B21" s="4" t="s">
        <v>51</v>
      </c>
      <c r="C21" s="4" t="s">
        <v>51</v>
      </c>
    </row>
    <row r="22" spans="1:3">
      <c r="A22" s="4" t="s">
        <v>54</v>
      </c>
      <c r="B22" s="5" t="n">
        <v>0</v>
      </c>
      <c r="C22" s="5" t="n">
        <v>0</v>
      </c>
    </row>
    <row r="23" spans="1:3">
      <c r="A23" s="4" t="s">
        <v>55</v>
      </c>
      <c r="B23" s="5" t="n">
        <v>232922</v>
      </c>
      <c r="C23" s="5" t="n">
        <v>201254</v>
      </c>
    </row>
    <row r="24" spans="1:3">
      <c r="A24" s="4" t="s">
        <v>56</v>
      </c>
      <c r="B24" s="5" t="n">
        <v>-225874</v>
      </c>
      <c r="C24" s="5" t="n">
        <v>-196769</v>
      </c>
    </row>
    <row r="25" spans="1:3">
      <c r="A25" s="4" t="s">
        <v>57</v>
      </c>
      <c r="B25" s="5" t="n">
        <v>7048</v>
      </c>
      <c r="C25" s="5" t="n">
        <v>4485</v>
      </c>
    </row>
    <row r="26" spans="1:3">
      <c r="A26" s="4" t="s">
        <v>58</v>
      </c>
      <c r="B26" s="6" t="n">
        <v>18000</v>
      </c>
      <c r="C26" s="6" t="n">
        <v>20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63</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175</v>
      </c>
      <c r="B16" s="4" t="s">
        <v>214</v>
      </c>
    </row>
    <row r="17" spans="1:2">
      <c r="A17" s="4" t="s">
        <v>181</v>
      </c>
      <c r="B17" s="4" t="s">
        <v>215</v>
      </c>
    </row>
    <row r="18" spans="1:2">
      <c r="A18" s="4" t="s">
        <v>216</v>
      </c>
      <c r="B18" s="4" t="s">
        <v>217</v>
      </c>
    </row>
    <row r="19" spans="1:2">
      <c r="A19" s="4" t="s">
        <v>218</v>
      </c>
      <c r="B19"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5000000</v>
      </c>
      <c r="C4" s="5" t="n">
        <v>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250000000</v>
      </c>
      <c r="C8" s="5" t="n">
        <v>250000000</v>
      </c>
    </row>
    <row r="9" spans="1:3">
      <c r="A9" s="4" t="s">
        <v>67</v>
      </c>
      <c r="B9" s="5" t="n">
        <v>1973039</v>
      </c>
      <c r="C9" s="5" t="n">
        <v>840799</v>
      </c>
    </row>
    <row r="10" spans="1:3">
      <c r="A10" s="4" t="s">
        <v>68</v>
      </c>
      <c r="B10" s="5" t="n">
        <v>1973039</v>
      </c>
      <c r="C10" s="5" t="n">
        <v>8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261</v>
      </c>
      <c r="B1" s="2" t="s">
        <v>262</v>
      </c>
    </row>
    <row r="2" spans="1:2">
      <c r="A2" s="3" t="s">
        <v>152</v>
      </c>
    </row>
    <row r="3" spans="1:2">
      <c r="A3" s="4" t="s">
        <v>263</v>
      </c>
      <c r="B3"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1"/>
    <col customWidth="1" max="6" min="6" width="44"/>
    <col customWidth="1" max="7" min="7" width="37"/>
    <col customWidth="1" max="8" min="8" width="20"/>
  </cols>
  <sheetData>
    <row r="1" spans="1:8">
      <c r="A1" s="1" t="s">
        <v>264</v>
      </c>
      <c r="B1" s="2" t="s">
        <v>265</v>
      </c>
      <c r="C1" s="2" t="s">
        <v>266</v>
      </c>
      <c r="D1" s="2" t="s">
        <v>267</v>
      </c>
      <c r="E1" s="2" t="s">
        <v>268</v>
      </c>
      <c r="F1" s="2" t="s">
        <v>269</v>
      </c>
      <c r="G1" s="2" t="s">
        <v>270</v>
      </c>
      <c r="H1" s="2" t="s">
        <v>271</v>
      </c>
    </row>
    <row r="2" spans="1:8">
      <c r="A2" s="3" t="s">
        <v>272</v>
      </c>
    </row>
    <row r="3" spans="1:8">
      <c r="A3" s="4" t="s">
        <v>273</v>
      </c>
      <c r="F3" s="5" t="n">
        <v>250000000</v>
      </c>
      <c r="G3" s="5" t="n">
        <v>250000000</v>
      </c>
    </row>
    <row r="4" spans="1:8">
      <c r="A4" s="4" t="s">
        <v>274</v>
      </c>
      <c r="F4" s="7" t="n">
        <v>0.0001</v>
      </c>
      <c r="G4" s="7" t="n">
        <v>0.0001</v>
      </c>
    </row>
    <row r="5" spans="1:8">
      <c r="A5" s="4" t="s">
        <v>56</v>
      </c>
      <c r="F5" s="6" t="n">
        <v>-225874000</v>
      </c>
      <c r="G5" s="6" t="n">
        <v>-196769000</v>
      </c>
    </row>
    <row r="6" spans="1:8">
      <c r="A6" s="4" t="s">
        <v>275</v>
      </c>
      <c r="F6" s="5" t="n">
        <v>1</v>
      </c>
    </row>
    <row r="7" spans="1:8">
      <c r="A7" s="4" t="s">
        <v>37</v>
      </c>
      <c r="F7" s="6" t="n">
        <v>35000</v>
      </c>
      <c r="G7" s="5" t="n">
        <v>35000</v>
      </c>
    </row>
    <row r="8" spans="1:8">
      <c r="A8" s="4" t="s">
        <v>276</v>
      </c>
      <c r="F8" s="5" t="n">
        <v>1000000</v>
      </c>
    </row>
    <row r="9" spans="1:8">
      <c r="A9" s="4" t="s">
        <v>277</v>
      </c>
      <c r="F9" s="6" t="n">
        <v>70000</v>
      </c>
      <c r="G9" s="6" t="n">
        <v>0</v>
      </c>
    </row>
    <row r="10" spans="1:8">
      <c r="A10" s="4" t="s">
        <v>278</v>
      </c>
      <c r="F10" s="5" t="n">
        <v>1973039</v>
      </c>
      <c r="G10" s="5" t="n">
        <v>840799</v>
      </c>
    </row>
    <row r="11" spans="1:8">
      <c r="A11" s="4" t="s">
        <v>279</v>
      </c>
      <c r="F11" s="5" t="n">
        <v>1973039</v>
      </c>
      <c r="G11" s="5" t="n">
        <v>840799</v>
      </c>
    </row>
    <row r="12" spans="1:8">
      <c r="A12" s="4" t="s">
        <v>280</v>
      </c>
      <c r="F12" s="6" t="n">
        <v>0</v>
      </c>
      <c r="G12" s="6" t="n">
        <v>225000</v>
      </c>
    </row>
    <row r="13" spans="1:8">
      <c r="A13" s="4" t="s">
        <v>118</v>
      </c>
      <c r="F13" s="5" t="n">
        <v>0</v>
      </c>
      <c r="G13" s="5" t="n">
        <v>-57000</v>
      </c>
    </row>
    <row r="14" spans="1:8">
      <c r="A14" s="4" t="s">
        <v>281</v>
      </c>
      <c r="F14" s="6" t="n">
        <v>20188000</v>
      </c>
      <c r="G14" s="5" t="n">
        <v>20457000</v>
      </c>
    </row>
    <row r="15" spans="1:8">
      <c r="A15" s="4" t="s">
        <v>282</v>
      </c>
    </row>
    <row r="16" spans="1:8">
      <c r="A16" s="3" t="s">
        <v>272</v>
      </c>
    </row>
    <row r="17" spans="1:8">
      <c r="A17" s="4" t="s">
        <v>273</v>
      </c>
      <c r="B17" s="5" t="n">
        <v>250000000</v>
      </c>
      <c r="C17" s="5" t="n">
        <v>100000000</v>
      </c>
      <c r="H17" s="5" t="n">
        <v>250000000</v>
      </c>
    </row>
    <row r="18" spans="1:8">
      <c r="A18" s="4" t="s">
        <v>283</v>
      </c>
      <c r="B18" s="4" t="s">
        <v>284</v>
      </c>
      <c r="C18" s="4" t="s">
        <v>285</v>
      </c>
    </row>
    <row r="19" spans="1:8">
      <c r="A19" s="4" t="s">
        <v>286</v>
      </c>
      <c r="B19" s="5" t="n">
        <v>20</v>
      </c>
      <c r="C19" s="5" t="n">
        <v>5</v>
      </c>
    </row>
    <row r="20" spans="1:8">
      <c r="A20" s="4" t="s">
        <v>274</v>
      </c>
      <c r="B20" s="7" t="n">
        <v>0.0001</v>
      </c>
      <c r="C20" s="7" t="n">
        <v>0.0001</v>
      </c>
    </row>
    <row r="21" spans="1:8">
      <c r="A21" s="4" t="s">
        <v>287</v>
      </c>
      <c r="B21" s="5" t="n">
        <v>1973039</v>
      </c>
      <c r="C21" s="5" t="n">
        <v>39460931</v>
      </c>
    </row>
    <row r="22" spans="1:8">
      <c r="A22" s="4" t="s">
        <v>288</v>
      </c>
    </row>
    <row r="23" spans="1:8">
      <c r="A23" s="3" t="s">
        <v>272</v>
      </c>
    </row>
    <row r="24" spans="1:8">
      <c r="A24" s="4" t="s">
        <v>289</v>
      </c>
      <c r="F24" s="4" t="s">
        <v>290</v>
      </c>
    </row>
    <row r="25" spans="1:8">
      <c r="A25" s="4" t="s">
        <v>291</v>
      </c>
    </row>
    <row r="26" spans="1:8">
      <c r="A26" s="3" t="s">
        <v>272</v>
      </c>
    </row>
    <row r="27" spans="1:8">
      <c r="A27" s="4" t="s">
        <v>281</v>
      </c>
      <c r="F27" s="6" t="n">
        <v>10400000</v>
      </c>
      <c r="G27" s="5" t="n">
        <v>11900000</v>
      </c>
    </row>
    <row r="28" spans="1:8">
      <c r="A28" s="4" t="s">
        <v>292</v>
      </c>
    </row>
    <row r="29" spans="1:8">
      <c r="A29" s="3" t="s">
        <v>272</v>
      </c>
    </row>
    <row r="30" spans="1:8">
      <c r="A30" s="4" t="s">
        <v>281</v>
      </c>
      <c r="F30" s="6" t="n">
        <v>9800000</v>
      </c>
      <c r="G30" s="6" t="n">
        <v>8600000</v>
      </c>
    </row>
    <row r="31" spans="1:8">
      <c r="A31" s="4" t="s">
        <v>293</v>
      </c>
    </row>
    <row r="32" spans="1:8">
      <c r="A32" s="3" t="s">
        <v>272</v>
      </c>
    </row>
    <row r="33" spans="1:8">
      <c r="A33" s="4" t="s">
        <v>274</v>
      </c>
      <c r="D33" s="7" t="n">
        <v>0.0001</v>
      </c>
    </row>
    <row r="34" spans="1:8">
      <c r="A34" s="4" t="s">
        <v>294</v>
      </c>
      <c r="D34" s="5" t="n">
        <v>10016973</v>
      </c>
    </row>
    <row r="35" spans="1:8">
      <c r="A35" s="4" t="s">
        <v>295</v>
      </c>
      <c r="D35" s="6" t="n">
        <v>400000</v>
      </c>
    </row>
    <row r="36" spans="1:8">
      <c r="A36" s="4" t="s">
        <v>278</v>
      </c>
      <c r="D36" s="5" t="n">
        <v>10027000</v>
      </c>
    </row>
    <row r="37" spans="1:8">
      <c r="A37" s="4" t="s">
        <v>279</v>
      </c>
      <c r="D37" s="5" t="n">
        <v>10027000</v>
      </c>
    </row>
    <row r="38" spans="1:8">
      <c r="A38" s="4" t="s">
        <v>296</v>
      </c>
      <c r="D38" s="4" t="s">
        <v>297</v>
      </c>
    </row>
    <row r="39" spans="1:8">
      <c r="A39" s="4" t="s">
        <v>280</v>
      </c>
      <c r="E39" s="6" t="n">
        <v>225000</v>
      </c>
    </row>
    <row r="40" spans="1:8">
      <c r="A40" s="4" t="s">
        <v>298</v>
      </c>
    </row>
    <row r="41" spans="1:8">
      <c r="A41" s="3" t="s">
        <v>272</v>
      </c>
    </row>
    <row r="42" spans="1:8">
      <c r="A42" s="4" t="s">
        <v>299</v>
      </c>
      <c r="F42" s="4" t="s">
        <v>300</v>
      </c>
    </row>
    <row r="43" spans="1:8">
      <c r="A43" s="4" t="s">
        <v>301</v>
      </c>
    </row>
    <row r="44" spans="1:8">
      <c r="A44" s="3" t="s">
        <v>272</v>
      </c>
    </row>
    <row r="45" spans="1:8">
      <c r="A45" s="4" t="s">
        <v>299</v>
      </c>
      <c r="F45" s="4" t="s">
        <v>302</v>
      </c>
    </row>
    <row r="46" spans="1:8">
      <c r="A46" s="4" t="s">
        <v>303</v>
      </c>
    </row>
    <row r="47" spans="1:8">
      <c r="A47" s="3" t="s">
        <v>272</v>
      </c>
    </row>
    <row r="48" spans="1:8">
      <c r="A48" s="4" t="s">
        <v>299</v>
      </c>
      <c r="F48" s="4" t="s">
        <v>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3" t="s">
        <v>306</v>
      </c>
    </row>
    <row r="4" spans="1:3">
      <c r="A4" s="4" t="s">
        <v>307</v>
      </c>
      <c r="B4" s="5" t="n">
        <v>317903</v>
      </c>
      <c r="C4" s="5" t="n">
        <v>609375</v>
      </c>
    </row>
    <row r="5" spans="1:3">
      <c r="A5" s="4" t="s">
        <v>308</v>
      </c>
    </row>
    <row r="6" spans="1:3">
      <c r="A6" s="3" t="s">
        <v>306</v>
      </c>
    </row>
    <row r="7" spans="1:3">
      <c r="A7" s="4" t="s">
        <v>307</v>
      </c>
      <c r="B7" s="5" t="n">
        <v>199524</v>
      </c>
      <c r="C7" s="5" t="n">
        <v>483619</v>
      </c>
    </row>
    <row r="8" spans="1:3">
      <c r="A8" s="4" t="s">
        <v>309</v>
      </c>
    </row>
    <row r="9" spans="1:3">
      <c r="A9" s="3" t="s">
        <v>306</v>
      </c>
    </row>
    <row r="10" spans="1:3">
      <c r="A10" s="4" t="s">
        <v>307</v>
      </c>
      <c r="B10" s="5" t="n">
        <v>118379</v>
      </c>
      <c r="C10" s="5" t="n">
        <v>1257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2</v>
      </c>
      <c r="D1" s="2" t="s">
        <v>311</v>
      </c>
    </row>
    <row r="2" spans="1:4">
      <c r="A2" s="3" t="s">
        <v>312</v>
      </c>
    </row>
    <row r="3" spans="1:4">
      <c r="A3" s="4" t="s">
        <v>313</v>
      </c>
      <c r="B3" s="6" t="n">
        <v>11651</v>
      </c>
      <c r="C3" s="6" t="n">
        <v>15003</v>
      </c>
      <c r="D3" s="6" t="n">
        <v>6646</v>
      </c>
    </row>
    <row r="4" spans="1:4">
      <c r="A4" s="4" t="s">
        <v>37</v>
      </c>
      <c r="B4" s="5" t="n">
        <v>35</v>
      </c>
      <c r="C4" s="5" t="n">
        <v>35</v>
      </c>
    </row>
    <row r="5" spans="1:4">
      <c r="A5" s="4" t="s">
        <v>86</v>
      </c>
      <c r="B5" s="5" t="n">
        <v>11686</v>
      </c>
      <c r="C5" s="5" t="n">
        <v>15038</v>
      </c>
    </row>
    <row r="6" spans="1:4">
      <c r="A6" s="4" t="s">
        <v>314</v>
      </c>
      <c r="B6" s="5" t="n">
        <v>11686</v>
      </c>
      <c r="C6" s="5" t="n">
        <v>15038</v>
      </c>
    </row>
    <row r="7" spans="1:4">
      <c r="A7" s="4" t="s">
        <v>315</v>
      </c>
      <c r="B7" s="5" t="n">
        <v>0</v>
      </c>
      <c r="C7" s="5" t="n">
        <v>0</v>
      </c>
    </row>
    <row r="8" spans="1:4">
      <c r="A8" s="4" t="s">
        <v>316</v>
      </c>
      <c r="B8" s="5" t="n">
        <v>0</v>
      </c>
      <c r="C8" s="5" t="n">
        <v>0</v>
      </c>
    </row>
    <row r="9" spans="1:4">
      <c r="A9" s="4" t="s">
        <v>317</v>
      </c>
      <c r="B9" s="5" t="n">
        <v>11686</v>
      </c>
      <c r="C9" s="5" t="n">
        <v>15038</v>
      </c>
    </row>
    <row r="10" spans="1:4">
      <c r="A10" s="4" t="s">
        <v>318</v>
      </c>
    </row>
    <row r="11" spans="1:4">
      <c r="A11" s="3" t="s">
        <v>312</v>
      </c>
    </row>
    <row r="12" spans="1:4">
      <c r="A12" s="4" t="s">
        <v>86</v>
      </c>
      <c r="B12" s="5" t="n">
        <v>4587</v>
      </c>
      <c r="C12" s="5" t="n">
        <v>3342</v>
      </c>
    </row>
    <row r="13" spans="1:4">
      <c r="A13" s="4" t="s">
        <v>314</v>
      </c>
      <c r="B13" s="5" t="n">
        <v>4587</v>
      </c>
      <c r="C13" s="5" t="n">
        <v>3342</v>
      </c>
    </row>
    <row r="14" spans="1:4">
      <c r="A14" s="4" t="s">
        <v>315</v>
      </c>
      <c r="B14" s="5" t="n">
        <v>0</v>
      </c>
      <c r="C14" s="5" t="n">
        <v>0</v>
      </c>
    </row>
    <row r="15" spans="1:4">
      <c r="A15" s="4" t="s">
        <v>316</v>
      </c>
      <c r="B15" s="5" t="n">
        <v>0</v>
      </c>
      <c r="C15" s="5" t="n">
        <v>0</v>
      </c>
    </row>
    <row r="16" spans="1:4">
      <c r="A16" s="4" t="s">
        <v>317</v>
      </c>
      <c r="B16" s="5" t="n">
        <v>4587</v>
      </c>
      <c r="C16" s="5" t="n">
        <v>3342</v>
      </c>
    </row>
    <row r="17" spans="1:4">
      <c r="A17" s="4" t="s">
        <v>319</v>
      </c>
    </row>
    <row r="18" spans="1:4">
      <c r="A18" s="3" t="s">
        <v>312</v>
      </c>
    </row>
    <row r="19" spans="1:4">
      <c r="A19" s="4" t="s">
        <v>86</v>
      </c>
      <c r="B19" s="5" t="n">
        <v>6414</v>
      </c>
      <c r="C19" s="5" t="n">
        <v>11661</v>
      </c>
    </row>
    <row r="20" spans="1:4">
      <c r="A20" s="4" t="s">
        <v>314</v>
      </c>
      <c r="B20" s="5" t="n">
        <v>6414</v>
      </c>
      <c r="C20" s="5" t="n">
        <v>11661</v>
      </c>
    </row>
    <row r="21" spans="1:4">
      <c r="A21" s="4" t="s">
        <v>315</v>
      </c>
      <c r="B21" s="5" t="n">
        <v>0</v>
      </c>
      <c r="C21" s="5" t="n">
        <v>0</v>
      </c>
    </row>
    <row r="22" spans="1:4">
      <c r="A22" s="4" t="s">
        <v>316</v>
      </c>
      <c r="B22" s="5" t="n">
        <v>0</v>
      </c>
      <c r="C22" s="5" t="n">
        <v>0</v>
      </c>
    </row>
    <row r="23" spans="1:4">
      <c r="A23" s="4" t="s">
        <v>317</v>
      </c>
      <c r="B23" s="5" t="n">
        <v>6414</v>
      </c>
      <c r="C23" s="5" t="n">
        <v>11661</v>
      </c>
    </row>
    <row r="24" spans="1:4">
      <c r="A24" s="4" t="s">
        <v>320</v>
      </c>
    </row>
    <row r="25" spans="1:4">
      <c r="A25" s="3" t="s">
        <v>312</v>
      </c>
    </row>
    <row r="26" spans="1:4">
      <c r="A26" s="4" t="s">
        <v>86</v>
      </c>
      <c r="B26" s="5" t="n">
        <v>35</v>
      </c>
      <c r="C26" s="5" t="n">
        <v>35</v>
      </c>
    </row>
    <row r="27" spans="1:4">
      <c r="A27" s="4" t="s">
        <v>314</v>
      </c>
      <c r="B27" s="5" t="n">
        <v>35</v>
      </c>
      <c r="C27" s="5" t="n">
        <v>35</v>
      </c>
    </row>
    <row r="28" spans="1:4">
      <c r="A28" s="4" t="s">
        <v>315</v>
      </c>
      <c r="B28" s="5" t="n">
        <v>0</v>
      </c>
      <c r="C28" s="5" t="n">
        <v>0</v>
      </c>
    </row>
    <row r="29" spans="1:4">
      <c r="A29" s="4" t="s">
        <v>316</v>
      </c>
      <c r="B29" s="5" t="n">
        <v>0</v>
      </c>
      <c r="C29" s="5" t="n">
        <v>0</v>
      </c>
    </row>
    <row r="30" spans="1:4">
      <c r="A30" s="4" t="s">
        <v>317</v>
      </c>
      <c r="B30" s="5" t="n">
        <v>35</v>
      </c>
      <c r="C30" s="6" t="n">
        <v>35</v>
      </c>
    </row>
    <row r="31" spans="1:4">
      <c r="A31" s="4" t="s">
        <v>321</v>
      </c>
    </row>
    <row r="32" spans="1:4">
      <c r="A32" s="3" t="s">
        <v>312</v>
      </c>
    </row>
    <row r="33" spans="1:4">
      <c r="A33" s="4" t="s">
        <v>86</v>
      </c>
      <c r="B33" s="5" t="n">
        <v>650</v>
      </c>
    </row>
    <row r="34" spans="1:4">
      <c r="A34" s="4" t="s">
        <v>314</v>
      </c>
      <c r="B34" s="5" t="n">
        <v>650</v>
      </c>
    </row>
    <row r="35" spans="1:4">
      <c r="A35" s="4" t="s">
        <v>315</v>
      </c>
      <c r="B35" s="5" t="n">
        <v>0</v>
      </c>
    </row>
    <row r="36" spans="1:4">
      <c r="A36" s="4" t="s">
        <v>316</v>
      </c>
      <c r="B36" s="5" t="n">
        <v>0</v>
      </c>
    </row>
    <row r="37" spans="1:4">
      <c r="A37" s="4" t="s">
        <v>317</v>
      </c>
      <c r="B37" s="6" t="n">
        <v>6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650</v>
      </c>
      <c r="C3" s="6" t="n">
        <v>11661</v>
      </c>
    </row>
    <row r="4" spans="1:3">
      <c r="A4" s="4" t="s">
        <v>319</v>
      </c>
    </row>
    <row r="5" spans="1:3">
      <c r="A5" s="3" t="s">
        <v>323</v>
      </c>
    </row>
    <row r="6" spans="1:3">
      <c r="A6" s="4" t="s">
        <v>324</v>
      </c>
      <c r="B6" s="5" t="n">
        <v>6414</v>
      </c>
      <c r="C6" s="5" t="n">
        <v>11661</v>
      </c>
    </row>
    <row r="7" spans="1:3">
      <c r="A7" s="4" t="s">
        <v>321</v>
      </c>
    </row>
    <row r="8" spans="1:3">
      <c r="A8" s="3" t="s">
        <v>323</v>
      </c>
    </row>
    <row r="9" spans="1:3">
      <c r="A9" s="4" t="s">
        <v>324</v>
      </c>
      <c r="B9" s="5" t="n">
        <v>7064</v>
      </c>
    </row>
    <row r="10" spans="1:3">
      <c r="A10" s="4" t="s">
        <v>325</v>
      </c>
    </row>
    <row r="11" spans="1:3">
      <c r="A11" s="3" t="s">
        <v>323</v>
      </c>
    </row>
    <row r="12" spans="1:3">
      <c r="A12" s="4" t="s">
        <v>324</v>
      </c>
      <c r="B12" s="5" t="n">
        <v>0</v>
      </c>
      <c r="C12" s="5" t="n">
        <v>11661</v>
      </c>
    </row>
    <row r="13" spans="1:3">
      <c r="A13" s="4" t="s">
        <v>326</v>
      </c>
    </row>
    <row r="14" spans="1:3">
      <c r="A14" s="3" t="s">
        <v>323</v>
      </c>
    </row>
    <row r="15" spans="1:3">
      <c r="A15" s="4" t="s">
        <v>324</v>
      </c>
      <c r="B15" s="5" t="n">
        <v>6414</v>
      </c>
      <c r="C15" s="5" t="n">
        <v>11661</v>
      </c>
    </row>
    <row r="16" spans="1:3">
      <c r="A16" s="4" t="s">
        <v>327</v>
      </c>
    </row>
    <row r="17" spans="1:3">
      <c r="A17" s="3" t="s">
        <v>323</v>
      </c>
    </row>
    <row r="18" spans="1:3">
      <c r="A18" s="4" t="s">
        <v>324</v>
      </c>
      <c r="B18" s="5" t="n">
        <v>6414</v>
      </c>
    </row>
    <row r="19" spans="1:3">
      <c r="A19" s="4" t="s">
        <v>328</v>
      </c>
    </row>
    <row r="20" spans="1:3">
      <c r="A20" s="3" t="s">
        <v>323</v>
      </c>
    </row>
    <row r="21" spans="1:3">
      <c r="A21" s="4" t="s">
        <v>324</v>
      </c>
      <c r="B21" s="5" t="n">
        <v>650</v>
      </c>
      <c r="C21" s="5" t="n">
        <v>0</v>
      </c>
    </row>
    <row r="22" spans="1:3">
      <c r="A22" s="4" t="s">
        <v>329</v>
      </c>
    </row>
    <row r="23" spans="1:3">
      <c r="A23" s="3" t="s">
        <v>323</v>
      </c>
    </row>
    <row r="24" spans="1:3">
      <c r="A24" s="4" t="s">
        <v>324</v>
      </c>
      <c r="B24" s="5" t="n">
        <v>0</v>
      </c>
      <c r="C24" s="5" t="n">
        <v>0</v>
      </c>
    </row>
    <row r="25" spans="1:3">
      <c r="A25" s="4" t="s">
        <v>330</v>
      </c>
    </row>
    <row r="26" spans="1:3">
      <c r="A26" s="3" t="s">
        <v>323</v>
      </c>
    </row>
    <row r="27" spans="1:3">
      <c r="A27" s="4" t="s">
        <v>324</v>
      </c>
      <c r="B27" s="5" t="n">
        <v>650</v>
      </c>
    </row>
    <row r="28" spans="1:3">
      <c r="A28" s="4" t="s">
        <v>331</v>
      </c>
    </row>
    <row r="29" spans="1:3">
      <c r="A29" s="3" t="s">
        <v>323</v>
      </c>
    </row>
    <row r="30" spans="1:3">
      <c r="A30" s="4" t="s">
        <v>324</v>
      </c>
      <c r="B30" s="5" t="n">
        <v>0</v>
      </c>
      <c r="C30" s="5" t="n">
        <v>0</v>
      </c>
    </row>
    <row r="31" spans="1:3">
      <c r="A31" s="4" t="s">
        <v>332</v>
      </c>
    </row>
    <row r="32" spans="1:3">
      <c r="A32" s="3" t="s">
        <v>323</v>
      </c>
    </row>
    <row r="33" spans="1:3">
      <c r="A33" s="4" t="s">
        <v>324</v>
      </c>
      <c r="B33" s="5" t="n">
        <v>0</v>
      </c>
      <c r="C33" s="6" t="n">
        <v>0</v>
      </c>
    </row>
    <row r="34" spans="1:3">
      <c r="A34" s="4" t="s">
        <v>333</v>
      </c>
    </row>
    <row r="35" spans="1:3">
      <c r="A35" s="3" t="s">
        <v>323</v>
      </c>
    </row>
    <row r="36" spans="1:3">
      <c r="A36" s="4" t="s">
        <v>324</v>
      </c>
      <c r="B3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336</v>
      </c>
      <c r="B3" s="6" t="n">
        <v>29766</v>
      </c>
      <c r="C3" s="6" t="n">
        <v>29953</v>
      </c>
    </row>
    <row r="4" spans="1:3">
      <c r="A4" s="4" t="s">
        <v>337</v>
      </c>
      <c r="B4" s="5" t="n">
        <v>-25614</v>
      </c>
      <c r="C4" s="5" t="n">
        <v>-24498</v>
      </c>
    </row>
    <row r="5" spans="1:3">
      <c r="A5" s="4" t="s">
        <v>38</v>
      </c>
      <c r="B5" s="5" t="n">
        <v>4152</v>
      </c>
      <c r="C5" s="5" t="n">
        <v>5455</v>
      </c>
    </row>
    <row r="6" spans="1:3">
      <c r="A6" s="4" t="s">
        <v>338</v>
      </c>
    </row>
    <row r="7" spans="1:3">
      <c r="A7" s="3" t="s">
        <v>335</v>
      </c>
    </row>
    <row r="8" spans="1:3">
      <c r="A8" s="4" t="s">
        <v>336</v>
      </c>
      <c r="B8" s="5" t="n">
        <v>1159</v>
      </c>
      <c r="C8" s="5" t="n">
        <v>1127</v>
      </c>
    </row>
    <row r="9" spans="1:3">
      <c r="A9" s="4" t="s">
        <v>339</v>
      </c>
    </row>
    <row r="10" spans="1:3">
      <c r="A10" s="3" t="s">
        <v>335</v>
      </c>
    </row>
    <row r="11" spans="1:3">
      <c r="A11" s="4" t="s">
        <v>336</v>
      </c>
      <c r="B11" s="5" t="n">
        <v>10387</v>
      </c>
      <c r="C11" s="5" t="n">
        <v>10857</v>
      </c>
    </row>
    <row r="12" spans="1:3">
      <c r="A12" s="4" t="s">
        <v>340</v>
      </c>
    </row>
    <row r="13" spans="1:3">
      <c r="A13" s="3" t="s">
        <v>335</v>
      </c>
    </row>
    <row r="14" spans="1:3">
      <c r="A14" s="4" t="s">
        <v>336</v>
      </c>
      <c r="B14" s="5" t="n">
        <v>209</v>
      </c>
      <c r="C14" s="5" t="n">
        <v>314</v>
      </c>
    </row>
    <row r="15" spans="1:3">
      <c r="A15" s="4" t="s">
        <v>341</v>
      </c>
    </row>
    <row r="16" spans="1:3">
      <c r="A16" s="3" t="s">
        <v>335</v>
      </c>
    </row>
    <row r="17" spans="1:3">
      <c r="A17" s="4" t="s">
        <v>336</v>
      </c>
      <c r="B17" s="5" t="n">
        <v>15660</v>
      </c>
      <c r="C17" s="5" t="n">
        <v>15694</v>
      </c>
    </row>
    <row r="18" spans="1:3">
      <c r="A18" s="4" t="s">
        <v>342</v>
      </c>
    </row>
    <row r="19" spans="1:3">
      <c r="A19" s="3" t="s">
        <v>335</v>
      </c>
    </row>
    <row r="20" spans="1:3">
      <c r="A20" s="4" t="s">
        <v>336</v>
      </c>
      <c r="B20" s="6" t="n">
        <v>2351</v>
      </c>
      <c r="C20" s="6" t="n">
        <v>19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3</v>
      </c>
      <c r="B1" s="2" t="s">
        <v>1</v>
      </c>
    </row>
    <row r="2" spans="1:3">
      <c r="B2" s="2" t="s">
        <v>2</v>
      </c>
      <c r="C2" s="2" t="s">
        <v>32</v>
      </c>
    </row>
    <row r="3" spans="1:3">
      <c r="A3" s="3" t="s">
        <v>335</v>
      </c>
    </row>
    <row r="4" spans="1:3">
      <c r="A4" s="4" t="s">
        <v>344</v>
      </c>
      <c r="B4" s="6" t="n">
        <v>2553000</v>
      </c>
      <c r="C4" s="6" t="n">
        <v>2543000</v>
      </c>
    </row>
    <row r="5" spans="1:3">
      <c r="A5" s="4" t="s">
        <v>338</v>
      </c>
    </row>
    <row r="6" spans="1:3">
      <c r="A6" s="3" t="s">
        <v>335</v>
      </c>
    </row>
    <row r="7" spans="1:3">
      <c r="A7" s="4" t="s">
        <v>345</v>
      </c>
      <c r="B7" s="6" t="n">
        <v>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46</v>
      </c>
      <c r="B1" s="2" t="s">
        <v>347</v>
      </c>
      <c r="C1" s="2" t="s">
        <v>1</v>
      </c>
    </row>
    <row r="2" spans="1:6">
      <c r="B2" s="2" t="s">
        <v>348</v>
      </c>
      <c r="C2" s="2" t="s">
        <v>2</v>
      </c>
      <c r="D2" s="2" t="s">
        <v>349</v>
      </c>
      <c r="E2" s="2" t="s">
        <v>32</v>
      </c>
      <c r="F2" s="2" t="s">
        <v>350</v>
      </c>
    </row>
    <row r="3" spans="1:6">
      <c r="A3" s="3" t="s">
        <v>351</v>
      </c>
    </row>
    <row r="4" spans="1:6">
      <c r="A4" s="4" t="s">
        <v>352</v>
      </c>
      <c r="C4" s="5" t="n">
        <v>1</v>
      </c>
    </row>
    <row r="5" spans="1:6">
      <c r="A5" s="4" t="s">
        <v>353</v>
      </c>
    </row>
    <row r="6" spans="1:6">
      <c r="A6" s="3" t="s">
        <v>351</v>
      </c>
    </row>
    <row r="7" spans="1:6">
      <c r="A7" s="4" t="s">
        <v>354</v>
      </c>
      <c r="C7" s="4" t="s">
        <v>355</v>
      </c>
      <c r="E7" s="4" t="s">
        <v>355</v>
      </c>
    </row>
    <row r="8" spans="1:6">
      <c r="A8" s="4" t="s">
        <v>356</v>
      </c>
    </row>
    <row r="9" spans="1:6">
      <c r="A9" s="3" t="s">
        <v>351</v>
      </c>
    </row>
    <row r="10" spans="1:6">
      <c r="A10" s="4" t="s">
        <v>357</v>
      </c>
      <c r="F10" s="6" t="n">
        <v>4000000</v>
      </c>
    </row>
    <row r="11" spans="1:6">
      <c r="A11" s="4" t="s">
        <v>358</v>
      </c>
    </row>
    <row r="12" spans="1:6">
      <c r="A12" s="3" t="s">
        <v>351</v>
      </c>
    </row>
    <row r="13" spans="1:6">
      <c r="A13" s="4" t="s">
        <v>357</v>
      </c>
      <c r="B13" s="6" t="n">
        <v>15000000</v>
      </c>
    </row>
    <row r="14" spans="1:6">
      <c r="A14" s="4" t="s">
        <v>359</v>
      </c>
      <c r="C14" s="4" t="s">
        <v>360</v>
      </c>
    </row>
    <row r="15" spans="1:6">
      <c r="A15" s="4" t="s">
        <v>361</v>
      </c>
      <c r="C15" s="4" t="s">
        <v>362</v>
      </c>
    </row>
    <row r="16" spans="1:6">
      <c r="A16" s="4" t="s">
        <v>363</v>
      </c>
      <c r="C16" s="4" t="s">
        <v>364</v>
      </c>
    </row>
    <row r="17" spans="1:6">
      <c r="A17" s="4" t="s">
        <v>365</v>
      </c>
      <c r="B17" s="4" t="s">
        <v>355</v>
      </c>
    </row>
    <row r="18" spans="1:6">
      <c r="A18" s="4" t="s">
        <v>366</v>
      </c>
      <c r="B18" s="4" t="s">
        <v>355</v>
      </c>
    </row>
    <row r="19" spans="1:6">
      <c r="A19" s="4" t="s">
        <v>367</v>
      </c>
      <c r="B19" s="4" t="s">
        <v>368</v>
      </c>
    </row>
    <row r="20" spans="1:6">
      <c r="A20" s="4" t="s">
        <v>369</v>
      </c>
      <c r="D20" s="6" t="n">
        <v>100000</v>
      </c>
    </row>
    <row r="21" spans="1:6">
      <c r="A21" s="4" t="s">
        <v>370</v>
      </c>
      <c r="C21" s="4" t="s">
        <v>371</v>
      </c>
    </row>
    <row r="22" spans="1:6">
      <c r="A22" s="4" t="s">
        <v>372</v>
      </c>
      <c r="C22" s="6" t="n">
        <v>351135</v>
      </c>
    </row>
    <row r="23" spans="1:6">
      <c r="A23" s="4" t="s">
        <v>352</v>
      </c>
      <c r="B23" s="5" t="n">
        <v>2035</v>
      </c>
    </row>
    <row r="24" spans="1:6">
      <c r="A24" s="4" t="s">
        <v>373</v>
      </c>
      <c r="B24" s="8" t="n">
        <v>147.4</v>
      </c>
    </row>
    <row r="25" spans="1:6">
      <c r="A25" s="4" t="s">
        <v>374</v>
      </c>
      <c r="B25" s="6" t="n">
        <v>100000</v>
      </c>
    </row>
    <row r="26" spans="1:6">
      <c r="A26" s="4" t="s">
        <v>375</v>
      </c>
      <c r="B26" s="5" t="n">
        <v>85000</v>
      </c>
    </row>
    <row r="27" spans="1:6">
      <c r="A27" s="4" t="s">
        <v>376</v>
      </c>
      <c r="B27" s="5" t="n">
        <v>32000</v>
      </c>
    </row>
    <row r="28" spans="1:6">
      <c r="A28" s="4" t="s">
        <v>377</v>
      </c>
    </row>
    <row r="29" spans="1:6">
      <c r="A29" s="3" t="s">
        <v>351</v>
      </c>
    </row>
    <row r="30" spans="1:6">
      <c r="A30" s="4" t="s">
        <v>378</v>
      </c>
      <c r="B30" s="5" t="n">
        <v>0</v>
      </c>
    </row>
    <row r="31" spans="1:6">
      <c r="A31" s="4" t="s">
        <v>379</v>
      </c>
    </row>
    <row r="32" spans="1:6">
      <c r="A32" s="3" t="s">
        <v>351</v>
      </c>
    </row>
    <row r="33" spans="1:6">
      <c r="A33" s="4" t="s">
        <v>380</v>
      </c>
      <c r="B33" s="6" t="n">
        <v>114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6" t="n">
        <v>6316</v>
      </c>
      <c r="C3" s="6" t="n">
        <v>12122</v>
      </c>
    </row>
    <row r="4" spans="1:3">
      <c r="A4" s="4" t="s">
        <v>384</v>
      </c>
      <c r="B4" s="5" t="n">
        <v>-10</v>
      </c>
      <c r="C4" s="5" t="n">
        <v>-41</v>
      </c>
    </row>
    <row r="5" spans="1:3">
      <c r="A5" s="4" t="s">
        <v>385</v>
      </c>
      <c r="B5" s="5" t="n">
        <v>-18</v>
      </c>
      <c r="C5" s="5" t="n">
        <v>-75</v>
      </c>
    </row>
    <row r="6" spans="1:3">
      <c r="A6" s="4" t="s">
        <v>386</v>
      </c>
      <c r="B6" s="5" t="n">
        <v>35</v>
      </c>
      <c r="C6" s="5" t="n">
        <v>143</v>
      </c>
    </row>
    <row r="7" spans="1:3">
      <c r="A7" s="4" t="s">
        <v>387</v>
      </c>
      <c r="B7" s="5" t="n">
        <v>320</v>
      </c>
      <c r="C7" s="5" t="n">
        <v>310</v>
      </c>
    </row>
    <row r="8" spans="1:3">
      <c r="A8" s="4" t="s">
        <v>388</v>
      </c>
      <c r="B8" s="5" t="n">
        <v>44</v>
      </c>
      <c r="C8" s="5" t="n">
        <v>83</v>
      </c>
    </row>
    <row r="9" spans="1:3">
      <c r="A9" s="4" t="s">
        <v>389</v>
      </c>
      <c r="B9" s="5" t="n">
        <v>6687</v>
      </c>
      <c r="C9" s="5" t="n">
        <v>12542</v>
      </c>
    </row>
    <row r="10" spans="1:3">
      <c r="A10" s="4" t="s">
        <v>390</v>
      </c>
      <c r="B10" s="5" t="n">
        <v>6687</v>
      </c>
      <c r="C10" s="5" t="n">
        <v>5992</v>
      </c>
    </row>
    <row r="11" spans="1:3">
      <c r="A11" s="4" t="s">
        <v>391</v>
      </c>
      <c r="B11" s="5" t="n">
        <v>0</v>
      </c>
      <c r="C11" s="5" t="n">
        <v>6550</v>
      </c>
    </row>
    <row r="12" spans="1:3">
      <c r="A12" s="4" t="s">
        <v>389</v>
      </c>
      <c r="B12" s="6" t="n">
        <v>6687</v>
      </c>
      <c r="C12" s="6" t="n">
        <v>125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6" t="n">
        <v>6316</v>
      </c>
    </row>
    <row r="4" spans="1:2">
      <c r="A4" s="4" t="s">
        <v>396</v>
      </c>
      <c r="B4" s="5" t="n">
        <v>6316</v>
      </c>
    </row>
    <row r="5" spans="1:2">
      <c r="A5" s="4" t="s">
        <v>397</v>
      </c>
      <c r="B5" s="5" t="n">
        <v>280</v>
      </c>
    </row>
    <row r="6" spans="1:2">
      <c r="A6" s="4" t="s">
        <v>398</v>
      </c>
      <c r="B6" s="5" t="n">
        <v>280</v>
      </c>
    </row>
    <row r="7" spans="1:2">
      <c r="A7" s="4" t="s">
        <v>399</v>
      </c>
      <c r="B7" s="5" t="n">
        <v>351</v>
      </c>
    </row>
    <row r="8" spans="1:2">
      <c r="A8" s="4" t="s">
        <v>400</v>
      </c>
      <c r="B8" s="6" t="n">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0</v>
      </c>
      <c r="C4" s="6" t="n">
        <v>0</v>
      </c>
    </row>
    <row r="5" spans="1:3">
      <c r="A5" s="3" t="s">
        <v>72</v>
      </c>
    </row>
    <row r="6" spans="1:3">
      <c r="A6" s="4" t="s">
        <v>73</v>
      </c>
      <c r="B6" s="5" t="n">
        <v>20188</v>
      </c>
      <c r="C6" s="5" t="n">
        <v>20457</v>
      </c>
    </row>
    <row r="7" spans="1:3">
      <c r="A7" s="4" t="s">
        <v>74</v>
      </c>
      <c r="B7" s="5" t="n">
        <v>8182</v>
      </c>
      <c r="C7" s="5" t="n">
        <v>8176</v>
      </c>
    </row>
    <row r="8" spans="1:3">
      <c r="A8" s="4" t="s">
        <v>75</v>
      </c>
      <c r="B8" s="5" t="n">
        <v>28370</v>
      </c>
      <c r="C8" s="5" t="n">
        <v>28633</v>
      </c>
    </row>
    <row r="9" spans="1:3">
      <c r="A9" s="4" t="s">
        <v>76</v>
      </c>
      <c r="B9" s="5" t="n">
        <v>-28370</v>
      </c>
      <c r="C9" s="5" t="n">
        <v>-28633</v>
      </c>
    </row>
    <row r="10" spans="1:3">
      <c r="A10" s="3" t="s">
        <v>77</v>
      </c>
    </row>
    <row r="11" spans="1:3">
      <c r="A11" s="4" t="s">
        <v>78</v>
      </c>
      <c r="B11" s="5" t="n">
        <v>-742</v>
      </c>
      <c r="C11" s="5" t="n">
        <v>-1192</v>
      </c>
    </row>
    <row r="12" spans="1:3">
      <c r="A12" s="4" t="s">
        <v>79</v>
      </c>
      <c r="B12" s="5" t="n">
        <v>7</v>
      </c>
      <c r="C12" s="5" t="n">
        <v>-7</v>
      </c>
    </row>
    <row r="13" spans="1:3">
      <c r="A13" s="4" t="s">
        <v>80</v>
      </c>
      <c r="B13" s="5" t="n">
        <v>-29105</v>
      </c>
      <c r="C13" s="5" t="n">
        <v>-29832</v>
      </c>
    </row>
    <row r="14" spans="1:3">
      <c r="A14" s="4" t="s">
        <v>81</v>
      </c>
      <c r="B14" s="5" t="n">
        <v>0</v>
      </c>
      <c r="C14" s="5" t="n">
        <v>0</v>
      </c>
    </row>
    <row r="15" spans="1:3">
      <c r="A15" s="4" t="s">
        <v>82</v>
      </c>
      <c r="B15" s="6" t="n">
        <v>-29105</v>
      </c>
      <c r="C15" s="6" t="n">
        <v>-29832</v>
      </c>
    </row>
    <row r="16" spans="1:3">
      <c r="A16" s="4" t="s">
        <v>83</v>
      </c>
      <c r="B16" s="8" t="n">
        <v>-16.82</v>
      </c>
      <c r="C16" s="8" t="n">
        <v>-43.36</v>
      </c>
    </row>
    <row r="17" spans="1:3">
      <c r="A17" s="4" t="s">
        <v>84</v>
      </c>
      <c r="B17" s="5" t="n">
        <v>1730</v>
      </c>
      <c r="C17" s="5" t="n">
        <v>6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401</v>
      </c>
      <c r="B1" s="2" t="s">
        <v>402</v>
      </c>
      <c r="C1" s="2" t="s">
        <v>403</v>
      </c>
      <c r="D1" s="2" t="s">
        <v>404</v>
      </c>
      <c r="E1" s="2" t="s">
        <v>405</v>
      </c>
      <c r="F1" s="2" t="s">
        <v>348</v>
      </c>
      <c r="G1" s="2" t="s">
        <v>2</v>
      </c>
      <c r="H1" s="2" t="s">
        <v>32</v>
      </c>
      <c r="I1" s="2" t="s">
        <v>406</v>
      </c>
      <c r="J1" s="2" t="s">
        <v>407</v>
      </c>
      <c r="K1" s="2" t="s">
        <v>408</v>
      </c>
      <c r="L1" s="2" t="s">
        <v>350</v>
      </c>
    </row>
    <row r="2" spans="1:12">
      <c r="A2" s="3" t="s">
        <v>409</v>
      </c>
    </row>
    <row r="3" spans="1:12">
      <c r="A3" s="4" t="s">
        <v>66</v>
      </c>
      <c r="G3" s="5" t="n">
        <v>250000000</v>
      </c>
      <c r="H3" s="5" t="n">
        <v>250000000</v>
      </c>
    </row>
    <row r="4" spans="1:12">
      <c r="A4" s="4" t="s">
        <v>410</v>
      </c>
      <c r="C4" s="5" t="n">
        <v>977500</v>
      </c>
    </row>
    <row r="5" spans="1:12">
      <c r="A5" s="4" t="s">
        <v>411</v>
      </c>
      <c r="C5" s="6" t="n">
        <v>30</v>
      </c>
    </row>
    <row r="6" spans="1:12">
      <c r="A6" s="4" t="s">
        <v>412</v>
      </c>
      <c r="G6" s="6" t="n">
        <v>26623000</v>
      </c>
      <c r="H6" s="6" t="n">
        <v>0</v>
      </c>
    </row>
    <row r="7" spans="1:12">
      <c r="A7" s="4" t="s">
        <v>413</v>
      </c>
      <c r="G7" s="5" t="n">
        <v>199524</v>
      </c>
      <c r="H7" s="5" t="n">
        <v>483612</v>
      </c>
    </row>
    <row r="8" spans="1:12">
      <c r="A8" s="4" t="s">
        <v>352</v>
      </c>
      <c r="G8" s="5" t="n">
        <v>1</v>
      </c>
    </row>
    <row r="9" spans="1:12">
      <c r="A9" s="4" t="s">
        <v>414</v>
      </c>
      <c r="G9" s="6" t="n">
        <v>4000000</v>
      </c>
    </row>
    <row r="10" spans="1:12">
      <c r="A10" s="4" t="s">
        <v>415</v>
      </c>
    </row>
    <row r="11" spans="1:12">
      <c r="A11" s="3" t="s">
        <v>409</v>
      </c>
    </row>
    <row r="12" spans="1:12">
      <c r="A12" s="4" t="s">
        <v>413</v>
      </c>
      <c r="G12" s="5" t="n">
        <v>1583</v>
      </c>
      <c r="H12" s="5" t="n">
        <v>1583</v>
      </c>
    </row>
    <row r="13" spans="1:12">
      <c r="A13" s="4" t="s">
        <v>416</v>
      </c>
      <c r="G13" s="8" t="n">
        <v>176.8</v>
      </c>
    </row>
    <row r="14" spans="1:12">
      <c r="A14" s="4" t="s">
        <v>417</v>
      </c>
      <c r="G14" s="4" t="s">
        <v>418</v>
      </c>
    </row>
    <row r="15" spans="1:12">
      <c r="A15" s="4" t="s">
        <v>419</v>
      </c>
      <c r="L15" s="6" t="n">
        <v>280000</v>
      </c>
    </row>
    <row r="16" spans="1:12">
      <c r="A16" s="4" t="s">
        <v>420</v>
      </c>
      <c r="E16" s="5" t="n">
        <v>1583</v>
      </c>
    </row>
    <row r="17" spans="1:12">
      <c r="A17" s="4" t="s">
        <v>421</v>
      </c>
      <c r="E17" s="6" t="n">
        <v>300000</v>
      </c>
    </row>
    <row r="18" spans="1:12">
      <c r="A18" s="4" t="s">
        <v>422</v>
      </c>
      <c r="G18" s="4" t="s">
        <v>302</v>
      </c>
    </row>
    <row r="19" spans="1:12">
      <c r="A19" s="4" t="s">
        <v>423</v>
      </c>
    </row>
    <row r="20" spans="1:12">
      <c r="A20" s="3" t="s">
        <v>409</v>
      </c>
    </row>
    <row r="21" spans="1:12">
      <c r="A21" s="4" t="s">
        <v>413</v>
      </c>
      <c r="G21" s="5" t="n">
        <v>2035</v>
      </c>
      <c r="H21" s="5" t="n">
        <v>2035</v>
      </c>
    </row>
    <row r="22" spans="1:12">
      <c r="A22" s="4" t="s">
        <v>416</v>
      </c>
      <c r="G22" s="8" t="n">
        <v>147.4</v>
      </c>
    </row>
    <row r="23" spans="1:12">
      <c r="A23" s="4" t="s">
        <v>417</v>
      </c>
      <c r="G23" s="4" t="s">
        <v>424</v>
      </c>
    </row>
    <row r="24" spans="1:12">
      <c r="A24" s="4" t="s">
        <v>425</v>
      </c>
    </row>
    <row r="25" spans="1:12">
      <c r="A25" s="3" t="s">
        <v>409</v>
      </c>
    </row>
    <row r="26" spans="1:12">
      <c r="A26" s="4" t="s">
        <v>352</v>
      </c>
      <c r="F26" s="5" t="n">
        <v>2035</v>
      </c>
    </row>
    <row r="27" spans="1:12">
      <c r="A27" s="4" t="s">
        <v>416</v>
      </c>
      <c r="F27" s="8" t="n">
        <v>147.4</v>
      </c>
    </row>
    <row r="28" spans="1:12">
      <c r="A28" s="4" t="s">
        <v>419</v>
      </c>
      <c r="F28" s="6" t="n">
        <v>212000</v>
      </c>
    </row>
    <row r="29" spans="1:12">
      <c r="A29" s="4" t="s">
        <v>426</v>
      </c>
      <c r="G29" s="4" t="s">
        <v>427</v>
      </c>
    </row>
    <row r="30" spans="1:12">
      <c r="A30" s="4" t="s">
        <v>428</v>
      </c>
    </row>
    <row r="31" spans="1:12">
      <c r="A31" s="3" t="s">
        <v>409</v>
      </c>
    </row>
    <row r="32" spans="1:12">
      <c r="A32" s="4" t="s">
        <v>429</v>
      </c>
      <c r="F32" s="4" t="s">
        <v>302</v>
      </c>
    </row>
    <row r="33" spans="1:12">
      <c r="A33" s="4" t="s">
        <v>430</v>
      </c>
      <c r="F33" s="4" t="s">
        <v>431</v>
      </c>
    </row>
    <row r="34" spans="1:12">
      <c r="A34" s="4" t="s">
        <v>432</v>
      </c>
      <c r="F34" s="4" t="s">
        <v>433</v>
      </c>
    </row>
    <row r="35" spans="1:12">
      <c r="A35" s="4" t="s">
        <v>434</v>
      </c>
      <c r="F35" s="4" t="s">
        <v>435</v>
      </c>
    </row>
    <row r="36" spans="1:12">
      <c r="A36" s="4" t="s">
        <v>87</v>
      </c>
    </row>
    <row r="37" spans="1:12">
      <c r="A37" s="3" t="s">
        <v>409</v>
      </c>
    </row>
    <row r="38" spans="1:12">
      <c r="A38" s="4" t="s">
        <v>420</v>
      </c>
      <c r="G38" s="5" t="n">
        <v>136301</v>
      </c>
    </row>
    <row r="39" spans="1:12">
      <c r="A39" s="4" t="s">
        <v>282</v>
      </c>
    </row>
    <row r="40" spans="1:12">
      <c r="A40" s="3" t="s">
        <v>409</v>
      </c>
    </row>
    <row r="41" spans="1:12">
      <c r="A41" s="4" t="s">
        <v>66</v>
      </c>
      <c r="I41" s="5" t="n">
        <v>250000000</v>
      </c>
      <c r="J41" s="5" t="n">
        <v>250000000</v>
      </c>
      <c r="K41" s="5" t="n">
        <v>100000000</v>
      </c>
    </row>
    <row r="42" spans="1:12">
      <c r="A42" s="4" t="s">
        <v>436</v>
      </c>
    </row>
    <row r="43" spans="1:12">
      <c r="A43" s="3" t="s">
        <v>409</v>
      </c>
    </row>
    <row r="44" spans="1:12">
      <c r="A44" s="4" t="s">
        <v>410</v>
      </c>
      <c r="G44" s="5" t="n">
        <v>127500</v>
      </c>
    </row>
    <row r="45" spans="1:12">
      <c r="A45" s="4" t="s">
        <v>437</v>
      </c>
    </row>
    <row r="46" spans="1:12">
      <c r="A46" s="3" t="s">
        <v>409</v>
      </c>
    </row>
    <row r="47" spans="1:12">
      <c r="A47" s="4" t="s">
        <v>410</v>
      </c>
      <c r="B47" s="5" t="n">
        <v>11375</v>
      </c>
    </row>
    <row r="48" spans="1:12">
      <c r="A48" s="4" t="s">
        <v>438</v>
      </c>
      <c r="B48" s="6" t="n">
        <v>35000000</v>
      </c>
    </row>
    <row r="49" spans="1:12">
      <c r="A49" s="4" t="s">
        <v>439</v>
      </c>
      <c r="B49" s="8" t="n">
        <v>15.3</v>
      </c>
    </row>
    <row r="50" spans="1:12">
      <c r="A50" s="4" t="s">
        <v>440</v>
      </c>
      <c r="B50" s="5" t="n">
        <v>11375</v>
      </c>
    </row>
    <row r="51" spans="1:12">
      <c r="A51" s="4" t="s">
        <v>441</v>
      </c>
    </row>
    <row r="52" spans="1:12">
      <c r="A52" s="3" t="s">
        <v>409</v>
      </c>
    </row>
    <row r="53" spans="1:12">
      <c r="A53" s="4" t="s">
        <v>442</v>
      </c>
      <c r="B53" s="5" t="n">
        <v>392104</v>
      </c>
    </row>
    <row r="54" spans="1:12">
      <c r="A54" s="4" t="s">
        <v>149</v>
      </c>
    </row>
    <row r="55" spans="1:12">
      <c r="A55" s="3" t="s">
        <v>409</v>
      </c>
    </row>
    <row r="56" spans="1:12">
      <c r="A56" s="4" t="s">
        <v>410</v>
      </c>
      <c r="D56" s="5" t="n">
        <v>239997</v>
      </c>
    </row>
    <row r="57" spans="1:12">
      <c r="A57" s="4" t="s">
        <v>411</v>
      </c>
      <c r="D57" s="8" t="n">
        <v>26.4</v>
      </c>
    </row>
    <row r="58" spans="1:12">
      <c r="A58" s="4" t="s">
        <v>412</v>
      </c>
      <c r="D58" s="6" t="n">
        <v>6300000</v>
      </c>
    </row>
    <row r="59" spans="1:12">
      <c r="A59" s="4" t="s">
        <v>413</v>
      </c>
      <c r="D59" s="5" t="n">
        <v>480000</v>
      </c>
    </row>
    <row r="60" spans="1:12">
      <c r="A60" s="4" t="s">
        <v>443</v>
      </c>
      <c r="D60" s="6" t="n">
        <v>7500000</v>
      </c>
    </row>
    <row r="61" spans="1:12">
      <c r="A61" s="4" t="s">
        <v>444</v>
      </c>
      <c r="D61" s="6" t="n">
        <v>900000</v>
      </c>
    </row>
    <row r="62" spans="1:12">
      <c r="A62" s="4" t="s">
        <v>445</v>
      </c>
      <c r="D62" s="8" t="n">
        <v>2.5</v>
      </c>
    </row>
    <row r="63" spans="1:12">
      <c r="A63" s="4" t="s">
        <v>446</v>
      </c>
      <c r="D63" s="6" t="n">
        <v>1200000</v>
      </c>
    </row>
    <row r="64" spans="1:12">
      <c r="A64" s="4" t="s">
        <v>352</v>
      </c>
      <c r="D64" s="5" t="n">
        <v>1</v>
      </c>
    </row>
    <row r="65" spans="1:12">
      <c r="A65" s="4" t="s">
        <v>417</v>
      </c>
      <c r="G65" s="4" t="s">
        <v>447</v>
      </c>
    </row>
    <row r="66" spans="1:12">
      <c r="A66" s="4" t="s">
        <v>448</v>
      </c>
    </row>
    <row r="67" spans="1:12">
      <c r="A67" s="3" t="s">
        <v>409</v>
      </c>
    </row>
    <row r="68" spans="1:12">
      <c r="A68" s="4" t="s">
        <v>410</v>
      </c>
      <c r="D68" s="5" t="n">
        <v>13771</v>
      </c>
    </row>
    <row r="69" spans="1:12">
      <c r="A69" s="4" t="s">
        <v>413</v>
      </c>
      <c r="D69" s="5" t="n">
        <v>27542</v>
      </c>
    </row>
    <row r="70" spans="1:12">
      <c r="A70" s="4" t="s">
        <v>449</v>
      </c>
    </row>
    <row r="71" spans="1:12">
      <c r="A71" s="3" t="s">
        <v>409</v>
      </c>
    </row>
    <row r="72" spans="1:12">
      <c r="A72" s="4" t="s">
        <v>413</v>
      </c>
      <c r="G72" s="5" t="n">
        <v>0</v>
      </c>
      <c r="H72" s="5" t="n">
        <v>239997</v>
      </c>
    </row>
    <row r="73" spans="1:12">
      <c r="A73" s="4" t="s">
        <v>416</v>
      </c>
      <c r="G73" s="6" t="n">
        <v>29</v>
      </c>
    </row>
    <row r="74" spans="1:12">
      <c r="A74" s="4" t="s">
        <v>417</v>
      </c>
      <c r="G74" s="4" t="s">
        <v>450</v>
      </c>
    </row>
    <row r="75" spans="1:12">
      <c r="A75" s="4" t="s">
        <v>451</v>
      </c>
    </row>
    <row r="76" spans="1:12">
      <c r="A76" s="3" t="s">
        <v>409</v>
      </c>
    </row>
    <row r="77" spans="1:12">
      <c r="A77" s="4" t="s">
        <v>413</v>
      </c>
      <c r="G77" s="5" t="n">
        <v>195906</v>
      </c>
      <c r="H77" s="5" t="n">
        <v>239997</v>
      </c>
    </row>
    <row r="78" spans="1:12">
      <c r="A78" s="4" t="s">
        <v>416</v>
      </c>
      <c r="G78" s="6" t="n">
        <v>31</v>
      </c>
    </row>
    <row r="79" spans="1:12">
      <c r="A79" s="4" t="s">
        <v>417</v>
      </c>
      <c r="G79" s="4" t="s">
        <v>452</v>
      </c>
    </row>
    <row r="80" spans="1:12">
      <c r="A80" s="4" t="s">
        <v>453</v>
      </c>
    </row>
    <row r="81" spans="1:12">
      <c r="A81" s="3" t="s">
        <v>409</v>
      </c>
    </row>
    <row r="82" spans="1:12">
      <c r="A82" s="4" t="s">
        <v>413</v>
      </c>
      <c r="D82" s="5" t="n">
        <v>239997</v>
      </c>
    </row>
    <row r="83" spans="1:12">
      <c r="A83" s="4" t="s">
        <v>416</v>
      </c>
      <c r="D83" s="6" t="n">
        <v>29</v>
      </c>
    </row>
    <row r="84" spans="1:12">
      <c r="A84" s="4" t="s">
        <v>454</v>
      </c>
    </row>
    <row r="85" spans="1:12">
      <c r="A85" s="3" t="s">
        <v>409</v>
      </c>
    </row>
    <row r="86" spans="1:12">
      <c r="A86" s="4" t="s">
        <v>413</v>
      </c>
      <c r="D86" s="5" t="n">
        <v>239997</v>
      </c>
    </row>
    <row r="87" spans="1:12">
      <c r="A87" s="4" t="s">
        <v>416</v>
      </c>
      <c r="D87" s="6" t="n">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404</v>
      </c>
    </row>
    <row r="3" spans="1:4">
      <c r="A3" s="3" t="s">
        <v>456</v>
      </c>
    </row>
    <row r="4" spans="1:4">
      <c r="A4" s="4" t="s">
        <v>457</v>
      </c>
      <c r="B4" s="5" t="n">
        <v>136301</v>
      </c>
    </row>
    <row r="5" spans="1:4">
      <c r="A5" s="4" t="s">
        <v>458</v>
      </c>
      <c r="B5" s="5" t="n">
        <v>147787</v>
      </c>
    </row>
    <row r="6" spans="1:4">
      <c r="A6" s="4" t="s">
        <v>459</v>
      </c>
      <c r="B6" s="5" t="n">
        <v>199524</v>
      </c>
      <c r="C6" s="5" t="n">
        <v>483612</v>
      </c>
    </row>
    <row r="7" spans="1:4">
      <c r="A7" s="4" t="s">
        <v>415</v>
      </c>
    </row>
    <row r="8" spans="1:4">
      <c r="A8" s="3" t="s">
        <v>456</v>
      </c>
    </row>
    <row r="9" spans="1:4">
      <c r="A9" s="4" t="s">
        <v>457</v>
      </c>
      <c r="B9" s="5" t="n">
        <v>0</v>
      </c>
    </row>
    <row r="10" spans="1:4">
      <c r="A10" s="4" t="s">
        <v>458</v>
      </c>
      <c r="B10" s="5" t="n">
        <v>0</v>
      </c>
    </row>
    <row r="11" spans="1:4">
      <c r="A11" s="4" t="s">
        <v>459</v>
      </c>
      <c r="B11" s="5" t="n">
        <v>1583</v>
      </c>
      <c r="C11" s="5" t="n">
        <v>1583</v>
      </c>
    </row>
    <row r="12" spans="1:4">
      <c r="A12" s="4" t="s">
        <v>460</v>
      </c>
      <c r="B12" s="8" t="n">
        <v>176.8</v>
      </c>
    </row>
    <row r="13" spans="1:4">
      <c r="A13" s="4" t="s">
        <v>461</v>
      </c>
      <c r="B13" s="4" t="s">
        <v>418</v>
      </c>
    </row>
    <row r="14" spans="1:4">
      <c r="A14" s="4" t="s">
        <v>423</v>
      </c>
    </row>
    <row r="15" spans="1:4">
      <c r="A15" s="3" t="s">
        <v>456</v>
      </c>
    </row>
    <row r="16" spans="1:4">
      <c r="A16" s="4" t="s">
        <v>457</v>
      </c>
      <c r="B16" s="5" t="n">
        <v>0</v>
      </c>
    </row>
    <row r="17" spans="1:4">
      <c r="A17" s="4" t="s">
        <v>458</v>
      </c>
      <c r="B17" s="5" t="n">
        <v>0</v>
      </c>
    </row>
    <row r="18" spans="1:4">
      <c r="A18" s="4" t="s">
        <v>459</v>
      </c>
      <c r="B18" s="5" t="n">
        <v>2035</v>
      </c>
      <c r="C18" s="5" t="n">
        <v>2035</v>
      </c>
    </row>
    <row r="19" spans="1:4">
      <c r="A19" s="4" t="s">
        <v>460</v>
      </c>
      <c r="B19" s="8" t="n">
        <v>147.4</v>
      </c>
    </row>
    <row r="20" spans="1:4">
      <c r="A20" s="4" t="s">
        <v>461</v>
      </c>
      <c r="B20" s="4" t="s">
        <v>424</v>
      </c>
    </row>
    <row r="21" spans="1:4">
      <c r="A21" s="4" t="s">
        <v>149</v>
      </c>
    </row>
    <row r="22" spans="1:4">
      <c r="A22" s="3" t="s">
        <v>456</v>
      </c>
    </row>
    <row r="23" spans="1:4">
      <c r="A23" s="4" t="s">
        <v>459</v>
      </c>
      <c r="D23" s="5" t="n">
        <v>480000</v>
      </c>
    </row>
    <row r="24" spans="1:4">
      <c r="A24" s="4" t="s">
        <v>461</v>
      </c>
      <c r="B24" s="4" t="s">
        <v>447</v>
      </c>
    </row>
    <row r="25" spans="1:4">
      <c r="A25" s="4" t="s">
        <v>449</v>
      </c>
    </row>
    <row r="26" spans="1:4">
      <c r="A26" s="3" t="s">
        <v>456</v>
      </c>
    </row>
    <row r="27" spans="1:4">
      <c r="A27" s="4" t="s">
        <v>457</v>
      </c>
      <c r="B27" s="5" t="n">
        <v>92210</v>
      </c>
    </row>
    <row r="28" spans="1:4">
      <c r="A28" s="4" t="s">
        <v>458</v>
      </c>
      <c r="B28" s="5" t="n">
        <v>147787</v>
      </c>
    </row>
    <row r="29" spans="1:4">
      <c r="A29" s="4" t="s">
        <v>459</v>
      </c>
      <c r="B29" s="5" t="n">
        <v>0</v>
      </c>
      <c r="C29" s="5" t="n">
        <v>239997</v>
      </c>
    </row>
    <row r="30" spans="1:4">
      <c r="A30" s="4" t="s">
        <v>460</v>
      </c>
      <c r="B30" s="6" t="n">
        <v>29</v>
      </c>
    </row>
    <row r="31" spans="1:4">
      <c r="A31" s="4" t="s">
        <v>461</v>
      </c>
      <c r="B31" s="4" t="s">
        <v>450</v>
      </c>
    </row>
    <row r="32" spans="1:4">
      <c r="A32" s="4" t="s">
        <v>451</v>
      </c>
    </row>
    <row r="33" spans="1:4">
      <c r="A33" s="3" t="s">
        <v>456</v>
      </c>
    </row>
    <row r="34" spans="1:4">
      <c r="A34" s="4" t="s">
        <v>457</v>
      </c>
      <c r="B34" s="5" t="n">
        <v>44091</v>
      </c>
    </row>
    <row r="35" spans="1:4">
      <c r="A35" s="4" t="s">
        <v>458</v>
      </c>
      <c r="B35" s="5" t="n">
        <v>0</v>
      </c>
    </row>
    <row r="36" spans="1:4">
      <c r="A36" s="4" t="s">
        <v>459</v>
      </c>
      <c r="B36" s="5" t="n">
        <v>195906</v>
      </c>
      <c r="C36" s="5" t="n">
        <v>239997</v>
      </c>
    </row>
    <row r="37" spans="1:4">
      <c r="A37" s="4" t="s">
        <v>460</v>
      </c>
      <c r="B37" s="6" t="n">
        <v>31</v>
      </c>
    </row>
    <row r="38" spans="1:4">
      <c r="A38" s="4" t="s">
        <v>461</v>
      </c>
      <c r="B38"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62</v>
      </c>
      <c r="B1" s="2" t="s">
        <v>463</v>
      </c>
      <c r="C1" s="2" t="s">
        <v>2</v>
      </c>
      <c r="D1" s="2" t="s">
        <v>32</v>
      </c>
    </row>
    <row r="2" spans="1:4">
      <c r="A2" s="3" t="s">
        <v>464</v>
      </c>
    </row>
    <row r="3" spans="1:4">
      <c r="A3" s="4" t="s">
        <v>465</v>
      </c>
      <c r="C3" s="6" t="n">
        <v>495000</v>
      </c>
      <c r="D3" s="6" t="n">
        <v>52000</v>
      </c>
    </row>
    <row r="4" spans="1:4">
      <c r="A4" s="4" t="s">
        <v>466</v>
      </c>
      <c r="C4" s="5" t="n">
        <v>1200000</v>
      </c>
      <c r="D4" s="6" t="n">
        <v>600000</v>
      </c>
    </row>
    <row r="5" spans="1:4">
      <c r="A5" s="4" t="s">
        <v>467</v>
      </c>
      <c r="C5" s="6" t="n">
        <v>0</v>
      </c>
    </row>
    <row r="6" spans="1:4">
      <c r="A6" s="4" t="s">
        <v>468</v>
      </c>
    </row>
    <row r="7" spans="1:4">
      <c r="A7" s="3" t="s">
        <v>464</v>
      </c>
    </row>
    <row r="8" spans="1:4">
      <c r="A8" s="4" t="s">
        <v>469</v>
      </c>
      <c r="C8" s="4" t="s">
        <v>470</v>
      </c>
    </row>
    <row r="9" spans="1:4">
      <c r="A9" s="4" t="s">
        <v>471</v>
      </c>
      <c r="C9" s="4" t="s">
        <v>472</v>
      </c>
    </row>
    <row r="10" spans="1:4">
      <c r="A10" s="4" t="s">
        <v>473</v>
      </c>
    </row>
    <row r="11" spans="1:4">
      <c r="A11" s="3" t="s">
        <v>464</v>
      </c>
    </row>
    <row r="12" spans="1:4">
      <c r="A12" s="4" t="s">
        <v>474</v>
      </c>
      <c r="C12" s="4" t="s">
        <v>475</v>
      </c>
    </row>
    <row r="13" spans="1:4">
      <c r="A13" s="4" t="s">
        <v>469</v>
      </c>
      <c r="C13" s="4" t="s">
        <v>476</v>
      </c>
    </row>
    <row r="14" spans="1:4">
      <c r="A14" s="4" t="s">
        <v>471</v>
      </c>
      <c r="C14" s="4" t="s">
        <v>477</v>
      </c>
    </row>
    <row r="15" spans="1:4">
      <c r="A15" s="4" t="s">
        <v>478</v>
      </c>
      <c r="C15" s="6" t="n">
        <v>350000</v>
      </c>
    </row>
    <row r="16" spans="1:4">
      <c r="A16" s="4" t="s">
        <v>479</v>
      </c>
    </row>
    <row r="17" spans="1:4">
      <c r="A17" s="3" t="s">
        <v>464</v>
      </c>
    </row>
    <row r="18" spans="1:4">
      <c r="A18" s="4" t="s">
        <v>480</v>
      </c>
      <c r="C18" s="4" t="s">
        <v>481</v>
      </c>
    </row>
    <row r="19" spans="1:4">
      <c r="A19" s="4" t="s">
        <v>482</v>
      </c>
    </row>
    <row r="20" spans="1:4">
      <c r="A20" s="3" t="s">
        <v>464</v>
      </c>
    </row>
    <row r="21" spans="1:4">
      <c r="A21" s="4" t="s">
        <v>480</v>
      </c>
      <c r="C21" s="4" t="s">
        <v>481</v>
      </c>
    </row>
    <row r="22" spans="1:4">
      <c r="A22" s="4" t="s">
        <v>483</v>
      </c>
    </row>
    <row r="23" spans="1:4">
      <c r="A23" s="3" t="s">
        <v>464</v>
      </c>
    </row>
    <row r="24" spans="1:4">
      <c r="A24" s="4" t="s">
        <v>474</v>
      </c>
      <c r="C24" s="4" t="s">
        <v>484</v>
      </c>
    </row>
    <row r="25" spans="1:4">
      <c r="A25" s="4" t="s">
        <v>485</v>
      </c>
    </row>
    <row r="26" spans="1:4">
      <c r="A26" s="3" t="s">
        <v>464</v>
      </c>
    </row>
    <row r="27" spans="1:4">
      <c r="A27" s="4" t="s">
        <v>480</v>
      </c>
      <c r="C27" s="4" t="s">
        <v>486</v>
      </c>
    </row>
    <row r="28" spans="1:4">
      <c r="A28" s="4" t="s">
        <v>487</v>
      </c>
    </row>
    <row r="29" spans="1:4">
      <c r="A29" s="3" t="s">
        <v>464</v>
      </c>
    </row>
    <row r="30" spans="1:4">
      <c r="A30" s="4" t="s">
        <v>488</v>
      </c>
      <c r="C30" s="4" t="s">
        <v>489</v>
      </c>
    </row>
    <row r="31" spans="1:4">
      <c r="A31" s="4" t="s">
        <v>490</v>
      </c>
      <c r="B31" s="4" t="s">
        <v>491</v>
      </c>
    </row>
    <row r="32" spans="1:4">
      <c r="A32" s="4" t="s">
        <v>492</v>
      </c>
      <c r="B32" s="6" t="n">
        <v>136191</v>
      </c>
    </row>
    <row r="33" spans="1:4">
      <c r="A33" s="4" t="s">
        <v>493</v>
      </c>
      <c r="B33" s="5" t="n">
        <v>275552</v>
      </c>
    </row>
    <row r="34" spans="1:4">
      <c r="A34" s="4" t="s">
        <v>494</v>
      </c>
      <c r="B34" s="5" t="n">
        <v>975000</v>
      </c>
    </row>
    <row r="35" spans="1:4">
      <c r="A35" s="4" t="s">
        <v>495</v>
      </c>
      <c r="B35" s="5" t="n">
        <v>1100000</v>
      </c>
    </row>
    <row r="36" spans="1:4">
      <c r="A36" s="4" t="s">
        <v>496</v>
      </c>
      <c r="B36" s="6"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93</v>
      </c>
    </row>
    <row r="2" spans="1:2">
      <c r="A2" s="3" t="s">
        <v>498</v>
      </c>
    </row>
    <row r="3" spans="1:2">
      <c r="A3" s="4" t="s">
        <v>499</v>
      </c>
      <c r="B3" s="6" t="n">
        <v>1558</v>
      </c>
    </row>
    <row r="4" spans="1:2">
      <c r="A4" s="4" t="s">
        <v>500</v>
      </c>
      <c r="B4" s="5" t="n">
        <v>1754</v>
      </c>
    </row>
    <row r="5" spans="1:2">
      <c r="A5" s="4" t="s">
        <v>501</v>
      </c>
      <c r="B5" s="5" t="n">
        <v>1807</v>
      </c>
    </row>
    <row r="6" spans="1:2">
      <c r="A6" s="4" t="s">
        <v>502</v>
      </c>
      <c r="B6" s="5" t="n">
        <v>1861</v>
      </c>
    </row>
    <row r="7" spans="1:2">
      <c r="A7" s="4" t="s">
        <v>503</v>
      </c>
      <c r="B7" s="5" t="n">
        <v>1914</v>
      </c>
    </row>
    <row r="8" spans="1:2">
      <c r="A8" s="4" t="s">
        <v>504</v>
      </c>
      <c r="B8" s="5" t="n">
        <v>3310</v>
      </c>
    </row>
    <row r="9" spans="1:2">
      <c r="A9" s="4" t="s">
        <v>505</v>
      </c>
      <c r="B9" s="6" t="n">
        <v>122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B1" s="2" t="s">
        <v>1</v>
      </c>
    </row>
    <row r="2" spans="1:4">
      <c r="B2" s="2" t="s">
        <v>2</v>
      </c>
      <c r="C2" s="2" t="s">
        <v>32</v>
      </c>
      <c r="D2" s="2" t="s">
        <v>311</v>
      </c>
    </row>
    <row r="3" spans="1:4">
      <c r="A3" s="3" t="s">
        <v>507</v>
      </c>
    </row>
    <row r="4" spans="1:4">
      <c r="A4" s="4" t="s">
        <v>508</v>
      </c>
      <c r="B4" s="5" t="n">
        <v>29571</v>
      </c>
      <c r="C4" s="5" t="n">
        <v>2826</v>
      </c>
      <c r="D4" s="5" t="n">
        <v>42932</v>
      </c>
    </row>
    <row r="5" spans="1:4">
      <c r="A5" s="4" t="s">
        <v>509</v>
      </c>
      <c r="B5" s="8" t="n">
        <v>17.43</v>
      </c>
      <c r="C5" s="8" t="n">
        <v>33.4</v>
      </c>
    </row>
    <row r="6" spans="1:4">
      <c r="A6" s="4" t="s">
        <v>510</v>
      </c>
      <c r="B6" s="9" t="n">
        <v>0.4</v>
      </c>
      <c r="C6" s="9" t="n">
        <v>0.5</v>
      </c>
    </row>
    <row r="7" spans="1:4">
      <c r="A7" s="4" t="s">
        <v>511</v>
      </c>
      <c r="B7" s="9" t="n">
        <v>1.1</v>
      </c>
      <c r="C7" s="9" t="n">
        <v>2.6</v>
      </c>
    </row>
    <row r="8" spans="1:4">
      <c r="A8" s="4" t="s">
        <v>512</v>
      </c>
      <c r="B8" s="4" t="s">
        <v>513</v>
      </c>
    </row>
    <row r="9" spans="1:4">
      <c r="A9" s="4" t="s">
        <v>514</v>
      </c>
    </row>
    <row r="10" spans="1:4">
      <c r="A10" s="3" t="s">
        <v>507</v>
      </c>
    </row>
    <row r="11" spans="1:4">
      <c r="A11" s="4" t="s">
        <v>515</v>
      </c>
      <c r="B11" s="4" t="s">
        <v>481</v>
      </c>
    </row>
    <row r="12" spans="1:4">
      <c r="A12" s="4" t="s">
        <v>516</v>
      </c>
      <c r="B12" s="4" t="s">
        <v>517</v>
      </c>
    </row>
    <row r="13" spans="1:4">
      <c r="A13" s="4" t="s">
        <v>518</v>
      </c>
    </row>
    <row r="14" spans="1:4">
      <c r="A14" s="3" t="s">
        <v>507</v>
      </c>
    </row>
    <row r="15" spans="1:4">
      <c r="A15" s="4" t="s">
        <v>519</v>
      </c>
      <c r="B15" s="4" t="s">
        <v>520</v>
      </c>
    </row>
    <row r="16" spans="1:4">
      <c r="A16" s="4" t="s">
        <v>521</v>
      </c>
      <c r="B16" s="5" t="n">
        <v>0</v>
      </c>
    </row>
    <row r="17" spans="1:4">
      <c r="A17" s="4" t="s">
        <v>522</v>
      </c>
    </row>
    <row r="18" spans="1:4">
      <c r="A18" s="3" t="s">
        <v>507</v>
      </c>
    </row>
    <row r="19" spans="1:4">
      <c r="A19" s="4" t="s">
        <v>523</v>
      </c>
      <c r="B19" s="4" t="s">
        <v>524</v>
      </c>
    </row>
    <row r="20" spans="1:4">
      <c r="A20" s="4" t="s">
        <v>525</v>
      </c>
    </row>
    <row r="21" spans="1:4">
      <c r="A21" s="3" t="s">
        <v>507</v>
      </c>
    </row>
    <row r="22" spans="1:4">
      <c r="A22" s="4" t="s">
        <v>519</v>
      </c>
      <c r="B22" s="4" t="s">
        <v>520</v>
      </c>
    </row>
    <row r="23" spans="1:4">
      <c r="A23" s="4" t="s">
        <v>526</v>
      </c>
      <c r="B23" s="5" t="n">
        <v>122950</v>
      </c>
    </row>
    <row r="24" spans="1:4">
      <c r="A24" s="4" t="s">
        <v>508</v>
      </c>
      <c r="B24" s="5" t="n">
        <v>29571</v>
      </c>
    </row>
    <row r="25" spans="1:4">
      <c r="A25" s="4" t="s">
        <v>527</v>
      </c>
    </row>
    <row r="26" spans="1:4">
      <c r="A26" s="3" t="s">
        <v>507</v>
      </c>
    </row>
    <row r="27" spans="1:4">
      <c r="A27" s="4" t="s">
        <v>523</v>
      </c>
      <c r="B27" s="4" t="s">
        <v>5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28</v>
      </c>
      <c r="B1" s="2" t="s">
        <v>1</v>
      </c>
    </row>
    <row r="2" spans="1:4">
      <c r="B2" s="2" t="s">
        <v>2</v>
      </c>
      <c r="C2" s="2" t="s">
        <v>32</v>
      </c>
      <c r="D2" s="2" t="s">
        <v>311</v>
      </c>
    </row>
    <row r="3" spans="1:4">
      <c r="A3" s="3" t="s">
        <v>507</v>
      </c>
    </row>
    <row r="4" spans="1:4">
      <c r="A4" s="4" t="s">
        <v>529</v>
      </c>
      <c r="B4" s="6" t="n">
        <v>0</v>
      </c>
    </row>
    <row r="5" spans="1:4">
      <c r="A5" s="4" t="s">
        <v>530</v>
      </c>
      <c r="B5" s="5" t="n">
        <v>52950</v>
      </c>
    </row>
    <row r="6" spans="1:4">
      <c r="A6" s="4" t="s">
        <v>531</v>
      </c>
      <c r="B6" s="6" t="n">
        <v>0</v>
      </c>
    </row>
    <row r="7" spans="1:4">
      <c r="A7" s="4" t="s">
        <v>532</v>
      </c>
      <c r="B7" s="5" t="n">
        <v>2826</v>
      </c>
      <c r="C7" s="5" t="n">
        <v>42932</v>
      </c>
    </row>
    <row r="8" spans="1:4">
      <c r="A8" s="4" t="s">
        <v>533</v>
      </c>
      <c r="B8" s="5" t="n">
        <v>-55210</v>
      </c>
      <c r="C8" s="5" t="n">
        <v>-51487</v>
      </c>
    </row>
    <row r="9" spans="1:4">
      <c r="A9" s="4" t="s">
        <v>534</v>
      </c>
      <c r="B9" s="5" t="n">
        <v>0</v>
      </c>
      <c r="C9" s="5" t="n">
        <v>0</v>
      </c>
    </row>
    <row r="10" spans="1:4">
      <c r="A10" s="4" t="s">
        <v>535</v>
      </c>
      <c r="B10" s="5" t="n">
        <v>30912</v>
      </c>
      <c r="C10" s="5" t="n">
        <v>13168</v>
      </c>
    </row>
    <row r="11" spans="1:4">
      <c r="A11" s="4" t="s">
        <v>536</v>
      </c>
      <c r="B11" s="5" t="n">
        <v>1334</v>
      </c>
    </row>
    <row r="12" spans="1:4">
      <c r="A12" s="4" t="s">
        <v>537</v>
      </c>
      <c r="B12" s="5" t="n">
        <v>29571</v>
      </c>
      <c r="C12" s="5" t="n">
        <v>2826</v>
      </c>
      <c r="D12" s="5" t="n">
        <v>42932</v>
      </c>
    </row>
    <row r="13" spans="1:4">
      <c r="A13" s="4" t="s">
        <v>538</v>
      </c>
      <c r="B13" s="5" t="n">
        <v>79657</v>
      </c>
      <c r="C13" s="5" t="n">
        <v>48631</v>
      </c>
    </row>
    <row r="14" spans="1:4">
      <c r="A14" s="4" t="s">
        <v>539</v>
      </c>
      <c r="B14" s="5" t="n">
        <v>55210</v>
      </c>
      <c r="C14" s="5" t="n">
        <v>51487</v>
      </c>
    </row>
    <row r="15" spans="1:4">
      <c r="A15" s="4" t="s">
        <v>540</v>
      </c>
      <c r="B15" s="5" t="n">
        <v>-4926</v>
      </c>
      <c r="C15" s="5" t="n">
        <v>-7293</v>
      </c>
    </row>
    <row r="16" spans="1:4">
      <c r="A16" s="4" t="s">
        <v>541</v>
      </c>
      <c r="B16" s="5" t="n">
        <v>-30912</v>
      </c>
      <c r="C16" s="5" t="n">
        <v>-13168</v>
      </c>
    </row>
    <row r="17" spans="1:4">
      <c r="A17" s="4" t="s">
        <v>542</v>
      </c>
      <c r="B17" s="5" t="n">
        <v>0</v>
      </c>
    </row>
    <row r="18" spans="1:4">
      <c r="A18" s="4" t="s">
        <v>543</v>
      </c>
      <c r="B18" s="5" t="n">
        <v>99029</v>
      </c>
      <c r="C18" s="5" t="n">
        <v>79657</v>
      </c>
      <c r="D18" s="5" t="n">
        <v>48631</v>
      </c>
    </row>
    <row r="19" spans="1:4">
      <c r="A19" s="4" t="s">
        <v>544</v>
      </c>
      <c r="B19" s="8" t="n">
        <v>38.51</v>
      </c>
      <c r="C19" s="8" t="n">
        <v>47.09</v>
      </c>
    </row>
    <row r="20" spans="1:4">
      <c r="A20" s="4" t="s">
        <v>545</v>
      </c>
      <c r="B20" s="5" t="n">
        <v>35999</v>
      </c>
    </row>
    <row r="21" spans="1:4">
      <c r="A21" s="4" t="s">
        <v>546</v>
      </c>
      <c r="B21" s="8" t="n">
        <v>14.26</v>
      </c>
      <c r="C21" s="10" t="n">
        <v>33.4</v>
      </c>
    </row>
    <row r="22" spans="1:4">
      <c r="A22" s="4" t="s">
        <v>547</v>
      </c>
      <c r="B22" s="5" t="n">
        <v>93214</v>
      </c>
    </row>
    <row r="23" spans="1:4">
      <c r="A23" s="4" t="s">
        <v>548</v>
      </c>
      <c r="B23" s="8" t="n">
        <v>27.94</v>
      </c>
      <c r="C23" s="10" t="n">
        <v>30.64</v>
      </c>
    </row>
    <row r="24" spans="1:4">
      <c r="A24" s="4" t="s">
        <v>549</v>
      </c>
      <c r="B24" s="5" t="n">
        <v>0</v>
      </c>
      <c r="C24" s="5" t="n">
        <v>0</v>
      </c>
    </row>
    <row r="25" spans="1:4">
      <c r="A25" s="4" t="s">
        <v>550</v>
      </c>
      <c r="B25" s="10" t="n">
        <v>39.1</v>
      </c>
      <c r="C25" s="10" t="n">
        <v>54.56</v>
      </c>
    </row>
    <row r="26" spans="1:4">
      <c r="A26" s="4" t="s">
        <v>551</v>
      </c>
      <c r="B26" s="5" t="n">
        <v>0</v>
      </c>
    </row>
    <row r="27" spans="1:4">
      <c r="A27" s="4" t="s">
        <v>552</v>
      </c>
      <c r="B27" s="10" t="n">
        <v>25.33</v>
      </c>
      <c r="C27" s="8" t="n">
        <v>38.51</v>
      </c>
      <c r="D27" s="8" t="n">
        <v>47.09</v>
      </c>
    </row>
    <row r="28" spans="1:4">
      <c r="A28" s="4" t="s">
        <v>553</v>
      </c>
      <c r="B28" s="10" t="n">
        <v>34.83</v>
      </c>
    </row>
    <row r="29" spans="1:4">
      <c r="A29" s="4" t="s">
        <v>554</v>
      </c>
      <c r="B29" s="8" t="n">
        <v>25.82</v>
      </c>
    </row>
    <row r="30" spans="1:4">
      <c r="A30" s="4" t="s">
        <v>555</v>
      </c>
      <c r="B30" s="4" t="s">
        <v>556</v>
      </c>
      <c r="C30" s="4" t="s">
        <v>557</v>
      </c>
      <c r="D30" s="4" t="s">
        <v>558</v>
      </c>
    </row>
    <row r="31" spans="1:4">
      <c r="A31" s="4" t="s">
        <v>559</v>
      </c>
      <c r="B31" s="4" t="s">
        <v>560</v>
      </c>
    </row>
    <row r="32" spans="1:4">
      <c r="A32" s="4" t="s">
        <v>561</v>
      </c>
      <c r="B32" s="4" t="s">
        <v>562</v>
      </c>
    </row>
    <row r="33" spans="1:4">
      <c r="A33" s="4" t="s">
        <v>563</v>
      </c>
    </row>
    <row r="34" spans="1:4">
      <c r="A34" s="3" t="s">
        <v>507</v>
      </c>
    </row>
    <row r="35" spans="1:4">
      <c r="A35" s="4" t="s">
        <v>564</v>
      </c>
      <c r="B35" s="5" t="n">
        <v>-3000</v>
      </c>
      <c r="C35" s="5" t="n">
        <v>-473</v>
      </c>
    </row>
    <row r="36" spans="1:4">
      <c r="A36" s="4" t="s">
        <v>565</v>
      </c>
      <c r="B36" s="5" t="n">
        <v>0</v>
      </c>
      <c r="C36" s="5" t="n">
        <v>0</v>
      </c>
    </row>
    <row r="37" spans="1:4">
      <c r="A37" s="4" t="s">
        <v>518</v>
      </c>
    </row>
    <row r="38" spans="1:4">
      <c r="A38" s="3" t="s">
        <v>507</v>
      </c>
    </row>
    <row r="39" spans="1:4">
      <c r="A39" s="4" t="s">
        <v>566</v>
      </c>
      <c r="B39" s="5" t="n">
        <v>-241</v>
      </c>
      <c r="C39" s="5" t="n">
        <v>-13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567</v>
      </c>
      <c r="B1" s="2" t="s">
        <v>1</v>
      </c>
    </row>
    <row r="2" spans="1:4">
      <c r="B2" s="2" t="s">
        <v>2</v>
      </c>
      <c r="C2" s="2" t="s">
        <v>32</v>
      </c>
      <c r="D2" s="2" t="s">
        <v>311</v>
      </c>
    </row>
    <row r="3" spans="1:4">
      <c r="A3" s="3" t="s">
        <v>507</v>
      </c>
    </row>
    <row r="4" spans="1:4">
      <c r="A4" s="4" t="s">
        <v>532</v>
      </c>
      <c r="B4" s="5" t="n">
        <v>2826</v>
      </c>
      <c r="C4" s="5" t="n">
        <v>42932</v>
      </c>
    </row>
    <row r="5" spans="1:4">
      <c r="A5" s="4" t="s">
        <v>538</v>
      </c>
      <c r="B5" s="5" t="n">
        <v>79657</v>
      </c>
      <c r="C5" s="5" t="n">
        <v>48631</v>
      </c>
    </row>
    <row r="6" spans="1:4">
      <c r="A6" s="4" t="s">
        <v>539</v>
      </c>
      <c r="B6" s="5" t="n">
        <v>55210</v>
      </c>
      <c r="C6" s="5" t="n">
        <v>51487</v>
      </c>
    </row>
    <row r="7" spans="1:4">
      <c r="A7" s="4" t="s">
        <v>537</v>
      </c>
      <c r="B7" s="5" t="n">
        <v>29571</v>
      </c>
      <c r="C7" s="5" t="n">
        <v>2826</v>
      </c>
      <c r="D7" s="5" t="n">
        <v>42932</v>
      </c>
    </row>
    <row r="8" spans="1:4">
      <c r="A8" s="4" t="s">
        <v>534</v>
      </c>
      <c r="B8" s="5" t="n">
        <v>0</v>
      </c>
      <c r="C8" s="5" t="n">
        <v>0</v>
      </c>
    </row>
    <row r="9" spans="1:4">
      <c r="A9" s="4" t="s">
        <v>539</v>
      </c>
      <c r="B9" s="5" t="n">
        <v>55210</v>
      </c>
      <c r="C9" s="5" t="n">
        <v>51487</v>
      </c>
    </row>
    <row r="10" spans="1:4">
      <c r="A10" s="4" t="s">
        <v>543</v>
      </c>
      <c r="B10" s="5" t="n">
        <v>99029</v>
      </c>
      <c r="C10" s="5" t="n">
        <v>79657</v>
      </c>
      <c r="D10" s="5" t="n">
        <v>48631</v>
      </c>
    </row>
    <row r="11" spans="1:4">
      <c r="A11" s="4" t="s">
        <v>545</v>
      </c>
      <c r="B11" s="5" t="n">
        <v>35999</v>
      </c>
    </row>
    <row r="12" spans="1:4">
      <c r="A12" s="4" t="s">
        <v>544</v>
      </c>
      <c r="B12" s="8" t="n">
        <v>38.51</v>
      </c>
      <c r="C12" s="8" t="n">
        <v>47.09</v>
      </c>
    </row>
    <row r="13" spans="1:4">
      <c r="A13" s="4" t="s">
        <v>547</v>
      </c>
      <c r="B13" s="5" t="n">
        <v>93214</v>
      </c>
    </row>
    <row r="14" spans="1:4">
      <c r="A14" s="4" t="s">
        <v>546</v>
      </c>
      <c r="B14" s="8" t="n">
        <v>14.26</v>
      </c>
      <c r="C14" s="10" t="n">
        <v>33.4</v>
      </c>
    </row>
    <row r="15" spans="1:4">
      <c r="A15" s="4" t="s">
        <v>552</v>
      </c>
      <c r="B15" s="10" t="n">
        <v>25.33</v>
      </c>
      <c r="C15" s="8" t="n">
        <v>38.51</v>
      </c>
      <c r="D15" s="8" t="n">
        <v>47.09</v>
      </c>
    </row>
    <row r="16" spans="1:4">
      <c r="A16" s="4" t="s">
        <v>553</v>
      </c>
      <c r="B16" s="10" t="n">
        <v>34.83</v>
      </c>
    </row>
    <row r="17" spans="1:4">
      <c r="A17" s="4" t="s">
        <v>554</v>
      </c>
      <c r="B17" s="8" t="n">
        <v>25.82</v>
      </c>
    </row>
    <row r="18" spans="1:4">
      <c r="A18" s="4" t="s">
        <v>568</v>
      </c>
      <c r="B18" s="4" t="s">
        <v>556</v>
      </c>
      <c r="C18" s="4" t="s">
        <v>557</v>
      </c>
      <c r="D18" s="4" t="s">
        <v>558</v>
      </c>
    </row>
    <row r="19" spans="1:4">
      <c r="A19" s="4" t="s">
        <v>569</v>
      </c>
      <c r="B19" s="4" t="s">
        <v>560</v>
      </c>
    </row>
    <row r="20" spans="1:4">
      <c r="A20" s="4" t="s">
        <v>570</v>
      </c>
      <c r="B20" s="4" t="s">
        <v>562</v>
      </c>
    </row>
    <row r="21" spans="1:4">
      <c r="A21" s="4" t="s">
        <v>529</v>
      </c>
      <c r="B21" s="6" t="n">
        <v>0</v>
      </c>
    </row>
    <row r="22" spans="1:4">
      <c r="A22" s="4" t="s">
        <v>531</v>
      </c>
      <c r="B22" s="6" t="n">
        <v>0</v>
      </c>
    </row>
    <row r="23" spans="1:4">
      <c r="A23" s="4" t="s">
        <v>571</v>
      </c>
    </row>
    <row r="24" spans="1:4">
      <c r="A24" s="3" t="s">
        <v>507</v>
      </c>
    </row>
    <row r="25" spans="1:4">
      <c r="A25" s="4" t="s">
        <v>532</v>
      </c>
      <c r="B25" s="5" t="n">
        <v>12600</v>
      </c>
      <c r="C25" s="5" t="n">
        <v>0</v>
      </c>
    </row>
    <row r="26" spans="1:4">
      <c r="A26" s="4" t="s">
        <v>538</v>
      </c>
      <c r="B26" s="5" t="n">
        <v>12600</v>
      </c>
      <c r="C26" s="5" t="n">
        <v>0</v>
      </c>
    </row>
    <row r="27" spans="1:4">
      <c r="A27" s="4" t="s">
        <v>539</v>
      </c>
      <c r="B27" s="5" t="n">
        <v>6750</v>
      </c>
      <c r="C27" s="5" t="n">
        <v>12600</v>
      </c>
    </row>
    <row r="28" spans="1:4">
      <c r="A28" s="4" t="s">
        <v>537</v>
      </c>
      <c r="B28" s="5" t="n">
        <v>19350</v>
      </c>
      <c r="C28" s="5" t="n">
        <v>12600</v>
      </c>
      <c r="D28" s="5" t="n">
        <v>0</v>
      </c>
    </row>
    <row r="29" spans="1:4">
      <c r="A29" s="4" t="s">
        <v>534</v>
      </c>
      <c r="B29" s="5" t="n">
        <v>0</v>
      </c>
    </row>
    <row r="30" spans="1:4">
      <c r="A30" s="4" t="s">
        <v>572</v>
      </c>
      <c r="B30" s="5" t="n">
        <v>0</v>
      </c>
    </row>
    <row r="31" spans="1:4">
      <c r="A31" s="4" t="s">
        <v>539</v>
      </c>
      <c r="B31" s="5" t="n">
        <v>6750</v>
      </c>
      <c r="C31" s="5" t="n">
        <v>12600</v>
      </c>
    </row>
    <row r="32" spans="1:4">
      <c r="A32" s="4" t="s">
        <v>543</v>
      </c>
      <c r="B32" s="5" t="n">
        <v>19350</v>
      </c>
      <c r="C32" s="5" t="n">
        <v>12600</v>
      </c>
      <c r="D32" s="5" t="n">
        <v>0</v>
      </c>
    </row>
    <row r="33" spans="1:4">
      <c r="A33" s="4" t="s">
        <v>545</v>
      </c>
      <c r="B33" s="5" t="n">
        <v>3937</v>
      </c>
    </row>
    <row r="34" spans="1:4">
      <c r="A34" s="4" t="s">
        <v>544</v>
      </c>
      <c r="B34" s="8" t="n">
        <v>15.4</v>
      </c>
      <c r="C34" s="6" t="n">
        <v>0</v>
      </c>
    </row>
    <row r="35" spans="1:4">
      <c r="A35" s="4" t="s">
        <v>547</v>
      </c>
      <c r="B35" s="5" t="n">
        <v>18030</v>
      </c>
    </row>
    <row r="36" spans="1:4">
      <c r="A36" s="4" t="s">
        <v>546</v>
      </c>
      <c r="B36" s="8" t="n">
        <v>26.06</v>
      </c>
      <c r="C36" s="10" t="n">
        <v>15.4</v>
      </c>
    </row>
    <row r="37" spans="1:4">
      <c r="A37" s="4" t="s">
        <v>552</v>
      </c>
      <c r="B37" s="10" t="n">
        <v>19.12</v>
      </c>
      <c r="C37" s="8" t="n">
        <v>15.4</v>
      </c>
      <c r="D37" s="6" t="n">
        <v>0</v>
      </c>
    </row>
    <row r="38" spans="1:4">
      <c r="A38" s="4" t="s">
        <v>553</v>
      </c>
      <c r="B38" s="10" t="n">
        <v>15.04</v>
      </c>
    </row>
    <row r="39" spans="1:4">
      <c r="A39" s="4" t="s">
        <v>554</v>
      </c>
      <c r="B39" s="8" t="n">
        <v>19.04</v>
      </c>
    </row>
    <row r="40" spans="1:4">
      <c r="A40" s="4" t="s">
        <v>568</v>
      </c>
      <c r="B40" s="4" t="s">
        <v>573</v>
      </c>
      <c r="C40" s="4" t="s">
        <v>574</v>
      </c>
      <c r="D40" s="4" t="s">
        <v>575</v>
      </c>
    </row>
    <row r="41" spans="1:4">
      <c r="A41" s="4" t="s">
        <v>569</v>
      </c>
      <c r="B41" s="4" t="s">
        <v>576</v>
      </c>
    </row>
    <row r="42" spans="1:4">
      <c r="A42" s="4" t="s">
        <v>570</v>
      </c>
      <c r="B42" s="4" t="s">
        <v>573</v>
      </c>
    </row>
    <row r="43" spans="1:4">
      <c r="A43" s="4" t="s">
        <v>577</v>
      </c>
      <c r="B43" s="6" t="n">
        <v>0</v>
      </c>
    </row>
    <row r="44" spans="1:4">
      <c r="A44" s="4" t="s">
        <v>529</v>
      </c>
      <c r="B44" s="5" t="n">
        <v>0</v>
      </c>
    </row>
    <row r="45" spans="1:4">
      <c r="A45" s="4" t="s">
        <v>531</v>
      </c>
      <c r="B4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8</v>
      </c>
      <c r="B1" s="2" t="s">
        <v>1</v>
      </c>
    </row>
    <row r="2" spans="1:3">
      <c r="B2" s="2" t="s">
        <v>2</v>
      </c>
      <c r="C2" s="2" t="s">
        <v>579</v>
      </c>
    </row>
    <row r="3" spans="1:3">
      <c r="A3" s="4" t="s">
        <v>580</v>
      </c>
    </row>
    <row r="4" spans="1:3">
      <c r="A4" s="3" t="s">
        <v>581</v>
      </c>
    </row>
    <row r="5" spans="1:3">
      <c r="A5" s="4" t="s">
        <v>582</v>
      </c>
      <c r="B5" s="8" t="n">
        <v>11.4</v>
      </c>
    </row>
    <row r="6" spans="1:3">
      <c r="A6" s="4" t="s">
        <v>583</v>
      </c>
      <c r="B6" s="8" t="n">
        <v>11.4</v>
      </c>
    </row>
    <row r="7" spans="1:3">
      <c r="A7" s="4" t="s">
        <v>584</v>
      </c>
      <c r="C7" s="5" t="n">
        <v>28000</v>
      </c>
    </row>
    <row r="8" spans="1:3">
      <c r="A8" s="4" t="s">
        <v>585</v>
      </c>
      <c r="B8" s="4" t="s">
        <v>586</v>
      </c>
    </row>
    <row r="9" spans="1:3">
      <c r="A9" s="4" t="s">
        <v>587</v>
      </c>
      <c r="B9" s="8" t="n">
        <v>11.4</v>
      </c>
    </row>
    <row r="10" spans="1:3">
      <c r="A10" s="4" t="s">
        <v>588</v>
      </c>
      <c r="B10" s="5" t="n">
        <v>10863</v>
      </c>
    </row>
    <row r="11" spans="1:3">
      <c r="A11" s="4" t="s">
        <v>589</v>
      </c>
      <c r="B11" s="8" t="n">
        <v>11.4</v>
      </c>
    </row>
    <row r="12" spans="1:3">
      <c r="A12" s="4" t="s">
        <v>590</v>
      </c>
    </row>
    <row r="13" spans="1:3">
      <c r="A13" s="3" t="s">
        <v>581</v>
      </c>
    </row>
    <row r="14" spans="1:3">
      <c r="A14" s="4" t="s">
        <v>582</v>
      </c>
      <c r="B14" s="10" t="n">
        <v>11.8</v>
      </c>
    </row>
    <row r="15" spans="1:3">
      <c r="A15" s="4" t="s">
        <v>583</v>
      </c>
      <c r="B15" s="6" t="n">
        <v>17</v>
      </c>
    </row>
    <row r="16" spans="1:3">
      <c r="A16" s="4" t="s">
        <v>584</v>
      </c>
      <c r="C16" s="5" t="n">
        <v>29230</v>
      </c>
    </row>
    <row r="17" spans="1:3">
      <c r="A17" s="4" t="s">
        <v>585</v>
      </c>
      <c r="B17" s="4" t="s">
        <v>591</v>
      </c>
    </row>
    <row r="18" spans="1:3">
      <c r="A18" s="4" t="s">
        <v>587</v>
      </c>
      <c r="B18" s="8" t="n">
        <v>15.72</v>
      </c>
    </row>
    <row r="19" spans="1:3">
      <c r="A19" s="4" t="s">
        <v>588</v>
      </c>
      <c r="B19" s="5" t="n">
        <v>4800</v>
      </c>
    </row>
    <row r="20" spans="1:3">
      <c r="A20" s="4" t="s">
        <v>589</v>
      </c>
      <c r="B20" s="6" t="n">
        <v>17</v>
      </c>
    </row>
    <row r="21" spans="1:3">
      <c r="A21" s="4" t="s">
        <v>592</v>
      </c>
    </row>
    <row r="22" spans="1:3">
      <c r="A22" s="3" t="s">
        <v>581</v>
      </c>
    </row>
    <row r="23" spans="1:3">
      <c r="A23" s="4" t="s">
        <v>582</v>
      </c>
      <c r="B23" s="10" t="n">
        <v>19.8</v>
      </c>
    </row>
    <row r="24" spans="1:3">
      <c r="A24" s="4" t="s">
        <v>583</v>
      </c>
      <c r="B24" s="6" t="n">
        <v>28</v>
      </c>
    </row>
    <row r="25" spans="1:3">
      <c r="A25" s="4" t="s">
        <v>584</v>
      </c>
      <c r="C25" s="5" t="n">
        <v>23023</v>
      </c>
    </row>
    <row r="26" spans="1:3">
      <c r="A26" s="4" t="s">
        <v>585</v>
      </c>
      <c r="B26" s="4" t="s">
        <v>593</v>
      </c>
    </row>
    <row r="27" spans="1:3">
      <c r="A27" s="4" t="s">
        <v>587</v>
      </c>
      <c r="B27" s="8" t="n">
        <v>22.09</v>
      </c>
    </row>
    <row r="28" spans="1:3">
      <c r="A28" s="4" t="s">
        <v>588</v>
      </c>
      <c r="B28" s="5" t="n">
        <v>7226</v>
      </c>
    </row>
    <row r="29" spans="1:3">
      <c r="A29" s="4" t="s">
        <v>589</v>
      </c>
      <c r="B29" s="8" t="n">
        <v>26.72</v>
      </c>
    </row>
    <row r="30" spans="1:3">
      <c r="A30" s="4" t="s">
        <v>594</v>
      </c>
    </row>
    <row r="31" spans="1:3">
      <c r="A31" s="3" t="s">
        <v>581</v>
      </c>
    </row>
    <row r="32" spans="1:3">
      <c r="A32" s="4" t="s">
        <v>582</v>
      </c>
      <c r="B32" s="10" t="n">
        <v>40.8</v>
      </c>
    </row>
    <row r="33" spans="1:3">
      <c r="A33" s="4" t="s">
        <v>583</v>
      </c>
      <c r="B33" s="8" t="n">
        <v>182.6</v>
      </c>
    </row>
    <row r="34" spans="1:3">
      <c r="A34" s="4" t="s">
        <v>584</v>
      </c>
      <c r="C34" s="5" t="n">
        <v>17376</v>
      </c>
    </row>
    <row r="35" spans="1:3">
      <c r="A35" s="4" t="s">
        <v>585</v>
      </c>
      <c r="B35" s="4" t="s">
        <v>560</v>
      </c>
    </row>
    <row r="36" spans="1:3">
      <c r="A36" s="4" t="s">
        <v>587</v>
      </c>
      <c r="B36" s="8" t="n">
        <v>55.31</v>
      </c>
    </row>
    <row r="37" spans="1:3">
      <c r="A37" s="4" t="s">
        <v>588</v>
      </c>
      <c r="B37" s="5" t="n">
        <v>12206</v>
      </c>
    </row>
    <row r="38" spans="1:3">
      <c r="A38" s="4" t="s">
        <v>589</v>
      </c>
      <c r="B38" s="8" t="n">
        <v>56.32</v>
      </c>
    </row>
    <row r="39" spans="1:3">
      <c r="A39" s="4" t="s">
        <v>595</v>
      </c>
    </row>
    <row r="40" spans="1:3">
      <c r="A40" s="3" t="s">
        <v>581</v>
      </c>
    </row>
    <row r="41" spans="1:3">
      <c r="A41" s="4" t="s">
        <v>582</v>
      </c>
      <c r="B41" s="10" t="n">
        <v>185.8</v>
      </c>
    </row>
    <row r="42" spans="1:3">
      <c r="A42" s="4" t="s">
        <v>583</v>
      </c>
      <c r="B42" s="8" t="n">
        <v>185.8</v>
      </c>
    </row>
    <row r="43" spans="1:3">
      <c r="A43" s="4" t="s">
        <v>584</v>
      </c>
      <c r="C43" s="5" t="n">
        <v>1400</v>
      </c>
    </row>
    <row r="44" spans="1:3">
      <c r="A44" s="4" t="s">
        <v>585</v>
      </c>
      <c r="B44" s="4" t="s">
        <v>596</v>
      </c>
    </row>
    <row r="45" spans="1:3">
      <c r="A45" s="4" t="s">
        <v>587</v>
      </c>
      <c r="B45" s="8" t="n">
        <v>185.8</v>
      </c>
    </row>
    <row r="46" spans="1:3">
      <c r="A46" s="4" t="s">
        <v>588</v>
      </c>
      <c r="B46" s="5" t="n">
        <v>904</v>
      </c>
    </row>
    <row r="47" spans="1:3">
      <c r="A47" s="4" t="s">
        <v>589</v>
      </c>
      <c r="B47" s="8" t="n">
        <v>18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6" t="n">
        <v>692</v>
      </c>
      <c r="C4" s="6" t="n">
        <v>1168</v>
      </c>
    </row>
    <row r="5" spans="1:3">
      <c r="A5" s="4" t="s">
        <v>291</v>
      </c>
    </row>
    <row r="6" spans="1:3">
      <c r="A6" s="3" t="s">
        <v>598</v>
      </c>
    </row>
    <row r="7" spans="1:3">
      <c r="A7" s="4" t="s">
        <v>599</v>
      </c>
      <c r="B7" s="5" t="n">
        <v>166</v>
      </c>
      <c r="C7" s="5" t="n">
        <v>227</v>
      </c>
    </row>
    <row r="8" spans="1:3">
      <c r="A8" s="4" t="s">
        <v>600</v>
      </c>
    </row>
    <row r="9" spans="1:3">
      <c r="A9" s="3" t="s">
        <v>598</v>
      </c>
    </row>
    <row r="10" spans="1:3">
      <c r="A10" s="4" t="s">
        <v>599</v>
      </c>
      <c r="B10" s="5" t="n">
        <v>100</v>
      </c>
      <c r="C10" s="5" t="n">
        <v>226</v>
      </c>
    </row>
    <row r="11" spans="1:3">
      <c r="A11" s="4" t="s">
        <v>601</v>
      </c>
    </row>
    <row r="12" spans="1:3">
      <c r="A12" s="3" t="s">
        <v>598</v>
      </c>
    </row>
    <row r="13" spans="1:3">
      <c r="A13" s="4" t="s">
        <v>599</v>
      </c>
      <c r="B13" s="6" t="n">
        <v>426</v>
      </c>
      <c r="C13" s="6" t="n">
        <v>7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2</v>
      </c>
      <c r="B1" s="2" t="s">
        <v>1</v>
      </c>
    </row>
    <row r="2" spans="1:3">
      <c r="B2" s="2" t="s">
        <v>2</v>
      </c>
      <c r="C2" s="2" t="s">
        <v>32</v>
      </c>
    </row>
    <row r="3" spans="1:3">
      <c r="A3" s="3" t="s">
        <v>176</v>
      </c>
    </row>
    <row r="4" spans="1:3">
      <c r="A4" s="4" t="s">
        <v>603</v>
      </c>
      <c r="B4" s="4" t="s">
        <v>435</v>
      </c>
      <c r="C4" s="4" t="s">
        <v>435</v>
      </c>
    </row>
    <row r="5" spans="1:3">
      <c r="A5" s="4" t="s">
        <v>604</v>
      </c>
      <c r="B5" s="4" t="s">
        <v>605</v>
      </c>
      <c r="C5" s="4" t="s">
        <v>606</v>
      </c>
    </row>
    <row r="6" spans="1:3">
      <c r="A6" s="4" t="s">
        <v>607</v>
      </c>
      <c r="B6" s="4" t="s">
        <v>608</v>
      </c>
      <c r="C6" s="4" t="s">
        <v>609</v>
      </c>
    </row>
    <row r="7" spans="1:3">
      <c r="A7" s="4" t="s">
        <v>610</v>
      </c>
      <c r="B7" s="4" t="s">
        <v>431</v>
      </c>
      <c r="C7" s="4" t="s">
        <v>431</v>
      </c>
    </row>
    <row r="8" spans="1:3">
      <c r="A8" s="4" t="s">
        <v>611</v>
      </c>
      <c r="B8" s="4" t="s">
        <v>612</v>
      </c>
      <c r="C8" s="4" t="s">
        <v>612</v>
      </c>
    </row>
    <row r="9" spans="1:3">
      <c r="A9" s="4" t="s">
        <v>613</v>
      </c>
      <c r="B9" s="4" t="s">
        <v>614</v>
      </c>
      <c r="C9" s="4" t="s">
        <v>6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85</v>
      </c>
      <c r="B1" s="2" t="s">
        <v>86</v>
      </c>
      <c r="C1" s="2" t="s">
        <v>87</v>
      </c>
      <c r="D1" s="2" t="s">
        <v>88</v>
      </c>
      <c r="E1" s="2" t="s">
        <v>89</v>
      </c>
      <c r="F1" s="2" t="s">
        <v>90</v>
      </c>
    </row>
    <row r="2" spans="1:6">
      <c r="A2" s="4" t="s">
        <v>91</v>
      </c>
      <c r="B2" s="6" t="n">
        <v>26502</v>
      </c>
      <c r="C2" s="6" t="n">
        <v>0</v>
      </c>
      <c r="D2" s="6" t="n">
        <v>193439</v>
      </c>
      <c r="E2" s="6" t="n">
        <v>-166891</v>
      </c>
      <c r="F2" s="6" t="n">
        <v>-46</v>
      </c>
    </row>
    <row r="3" spans="1:6">
      <c r="A3" s="4" t="s">
        <v>92</v>
      </c>
      <c r="C3" s="5" t="n">
        <v>598000</v>
      </c>
    </row>
    <row r="4" spans="1:6">
      <c r="A4" s="4" t="s">
        <v>93</v>
      </c>
      <c r="B4" s="5" t="n">
        <v>6643</v>
      </c>
      <c r="C4" s="6" t="n">
        <v>0</v>
      </c>
      <c r="D4" s="5" t="n">
        <v>6643</v>
      </c>
      <c r="E4" s="5" t="n">
        <v>0</v>
      </c>
      <c r="F4" s="5" t="n">
        <v>0</v>
      </c>
    </row>
    <row r="5" spans="1:6">
      <c r="A5" s="4" t="s">
        <v>94</v>
      </c>
      <c r="C5" s="5" t="n">
        <v>240000</v>
      </c>
    </row>
    <row r="6" spans="1:6">
      <c r="A6" s="4" t="s">
        <v>95</v>
      </c>
      <c r="B6" s="5" t="n">
        <v>-1</v>
      </c>
      <c r="C6" s="6" t="n">
        <v>0</v>
      </c>
      <c r="D6" s="5" t="n">
        <v>-1</v>
      </c>
      <c r="E6" s="5" t="n">
        <v>0</v>
      </c>
      <c r="F6" s="5" t="n">
        <v>0</v>
      </c>
    </row>
    <row r="7" spans="1:6">
      <c r="A7" s="4" t="s">
        <v>96</v>
      </c>
      <c r="C7" s="5" t="n">
        <v>-5000</v>
      </c>
    </row>
    <row r="8" spans="1:6">
      <c r="A8" s="4" t="s">
        <v>97</v>
      </c>
      <c r="B8" s="6" t="n">
        <v>5</v>
      </c>
      <c r="C8" s="6" t="n">
        <v>0</v>
      </c>
      <c r="D8" s="5" t="n">
        <v>5</v>
      </c>
      <c r="E8" s="5" t="n">
        <v>0</v>
      </c>
      <c r="F8" s="5" t="n">
        <v>0</v>
      </c>
    </row>
    <row r="9" spans="1:6">
      <c r="A9" s="4" t="s">
        <v>98</v>
      </c>
      <c r="B9" s="5" t="n">
        <v>0</v>
      </c>
      <c r="C9" s="5" t="n">
        <v>7000</v>
      </c>
    </row>
    <row r="10" spans="1:6">
      <c r="A10" s="4" t="s">
        <v>99</v>
      </c>
      <c r="B10" s="6" t="n">
        <v>1168</v>
      </c>
      <c r="C10" s="6" t="n">
        <v>0</v>
      </c>
      <c r="D10" s="5" t="n">
        <v>1168</v>
      </c>
      <c r="E10" s="5" t="n">
        <v>0</v>
      </c>
      <c r="F10" s="5" t="n">
        <v>0</v>
      </c>
    </row>
    <row r="11" spans="1:6">
      <c r="A11" s="4" t="s">
        <v>82</v>
      </c>
      <c r="B11" s="5" t="n">
        <v>-29832</v>
      </c>
      <c r="C11" s="5" t="n">
        <v>0</v>
      </c>
      <c r="D11" s="5" t="n">
        <v>0</v>
      </c>
      <c r="E11" s="5" t="n">
        <v>-29878</v>
      </c>
      <c r="F11" s="5" t="n">
        <v>46</v>
      </c>
    </row>
    <row r="12" spans="1:6">
      <c r="A12" s="4" t="s">
        <v>100</v>
      </c>
      <c r="B12" s="6" t="n">
        <v>4485</v>
      </c>
      <c r="C12" s="6" t="n">
        <v>0</v>
      </c>
      <c r="D12" s="5" t="n">
        <v>201254</v>
      </c>
      <c r="E12" s="5" t="n">
        <v>-196769</v>
      </c>
      <c r="F12" s="5" t="n">
        <v>0</v>
      </c>
    </row>
    <row r="13" spans="1:6">
      <c r="A13" s="4" t="s">
        <v>101</v>
      </c>
      <c r="B13" s="5" t="n">
        <v>840799</v>
      </c>
      <c r="C13" s="5" t="n">
        <v>840000</v>
      </c>
    </row>
    <row r="14" spans="1:6">
      <c r="A14" s="4" t="s">
        <v>102</v>
      </c>
      <c r="B14" s="6" t="n">
        <v>26623</v>
      </c>
      <c r="C14" s="6" t="n">
        <v>0</v>
      </c>
      <c r="D14" s="5" t="n">
        <v>26623</v>
      </c>
      <c r="E14" s="5" t="n">
        <v>0</v>
      </c>
      <c r="F14" s="5" t="n">
        <v>0</v>
      </c>
    </row>
    <row r="15" spans="1:6">
      <c r="A15" s="4" t="s">
        <v>103</v>
      </c>
      <c r="C15" s="5" t="n">
        <v>978000</v>
      </c>
    </row>
    <row r="16" spans="1:6">
      <c r="A16" s="4" t="s">
        <v>104</v>
      </c>
      <c r="B16" s="5" t="n">
        <v>4041</v>
      </c>
      <c r="C16" s="6" t="n">
        <v>0</v>
      </c>
      <c r="D16" s="5" t="n">
        <v>4041</v>
      </c>
      <c r="E16" s="5" t="n">
        <v>0</v>
      </c>
      <c r="F16" s="5" t="n">
        <v>0</v>
      </c>
    </row>
    <row r="17" spans="1:6">
      <c r="A17" s="4" t="s">
        <v>105</v>
      </c>
      <c r="C17" s="5" t="n">
        <v>136000</v>
      </c>
    </row>
    <row r="18" spans="1:6">
      <c r="A18" s="4" t="s">
        <v>106</v>
      </c>
      <c r="B18" s="5" t="n">
        <v>174</v>
      </c>
      <c r="C18" s="6" t="n">
        <v>0</v>
      </c>
      <c r="D18" s="5" t="n">
        <v>174</v>
      </c>
      <c r="E18" s="5" t="n">
        <v>0</v>
      </c>
      <c r="F18" s="5" t="n">
        <v>0</v>
      </c>
    </row>
    <row r="19" spans="1:6">
      <c r="A19" s="4" t="s">
        <v>107</v>
      </c>
      <c r="C19" s="5" t="n">
        <v>12000</v>
      </c>
    </row>
    <row r="20" spans="1:6">
      <c r="A20" s="4" t="s">
        <v>108</v>
      </c>
      <c r="B20" s="5" t="n">
        <v>0</v>
      </c>
      <c r="C20" s="6" t="n">
        <v>0</v>
      </c>
      <c r="D20" s="5" t="n">
        <v>0</v>
      </c>
      <c r="E20" s="5" t="n">
        <v>0</v>
      </c>
      <c r="F20" s="5" t="n">
        <v>0</v>
      </c>
    </row>
    <row r="21" spans="1:6">
      <c r="A21" s="4" t="s">
        <v>109</v>
      </c>
      <c r="C21" s="5" t="n">
        <v>2000</v>
      </c>
    </row>
    <row r="22" spans="1:6">
      <c r="A22" s="4" t="s">
        <v>97</v>
      </c>
      <c r="B22" s="6" t="n">
        <v>139</v>
      </c>
      <c r="C22" s="6" t="n">
        <v>0</v>
      </c>
      <c r="D22" s="5" t="n">
        <v>139</v>
      </c>
      <c r="E22" s="5" t="n">
        <v>0</v>
      </c>
      <c r="F22" s="5" t="n">
        <v>0</v>
      </c>
    </row>
    <row r="23" spans="1:6">
      <c r="A23" s="4" t="s">
        <v>98</v>
      </c>
      <c r="B23" s="5" t="n">
        <v>0</v>
      </c>
      <c r="C23" s="5" t="n">
        <v>5000</v>
      </c>
    </row>
    <row r="24" spans="1:6">
      <c r="A24" s="4" t="s">
        <v>99</v>
      </c>
      <c r="B24" s="6" t="n">
        <v>692</v>
      </c>
      <c r="C24" s="6" t="n">
        <v>0</v>
      </c>
      <c r="D24" s="5" t="n">
        <v>692</v>
      </c>
      <c r="E24" s="5" t="n">
        <v>0</v>
      </c>
      <c r="F24" s="5" t="n">
        <v>0</v>
      </c>
    </row>
    <row r="25" spans="1:6">
      <c r="A25" s="4" t="s">
        <v>82</v>
      </c>
      <c r="B25" s="5" t="n">
        <v>-29105</v>
      </c>
      <c r="C25" s="5" t="n">
        <v>0</v>
      </c>
      <c r="D25" s="5" t="n">
        <v>0</v>
      </c>
      <c r="E25" s="5" t="n">
        <v>-29105</v>
      </c>
      <c r="F25" s="5" t="n">
        <v>0</v>
      </c>
    </row>
    <row r="26" spans="1:6">
      <c r="A26" s="4" t="s">
        <v>110</v>
      </c>
      <c r="B26" s="6" t="n">
        <v>7048</v>
      </c>
      <c r="C26" s="6" t="n">
        <v>0</v>
      </c>
      <c r="D26" s="6" t="n">
        <v>232923</v>
      </c>
      <c r="E26" s="6" t="n">
        <v>-225874</v>
      </c>
      <c r="F26" s="6" t="n">
        <v>0</v>
      </c>
    </row>
    <row r="27" spans="1:6">
      <c r="A27" s="4" t="s">
        <v>111</v>
      </c>
      <c r="B27" s="5" t="n">
        <v>1973039</v>
      </c>
      <c r="C27" s="5" t="n">
        <v>197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615</v>
      </c>
      <c r="B1" s="2" t="s">
        <v>616</v>
      </c>
      <c r="D1" s="2" t="s">
        <v>1</v>
      </c>
    </row>
    <row r="2" spans="1:5">
      <c r="B2" s="2" t="s">
        <v>4</v>
      </c>
      <c r="C2" s="2" t="s">
        <v>617</v>
      </c>
      <c r="D2" s="2" t="s">
        <v>2</v>
      </c>
      <c r="E2" s="2" t="s">
        <v>32</v>
      </c>
    </row>
    <row r="3" spans="1:5">
      <c r="A3" s="3" t="s">
        <v>618</v>
      </c>
    </row>
    <row r="4" spans="1:5">
      <c r="A4" s="4" t="s">
        <v>619</v>
      </c>
      <c r="C4" s="6" t="n">
        <v>400000</v>
      </c>
    </row>
    <row r="5" spans="1:5">
      <c r="A5" s="4" t="s">
        <v>620</v>
      </c>
      <c r="E5" s="6" t="n">
        <v>400000</v>
      </c>
    </row>
    <row r="6" spans="1:5">
      <c r="A6" s="4" t="s">
        <v>621</v>
      </c>
      <c r="C6" s="5" t="n">
        <v>500000</v>
      </c>
    </row>
    <row r="7" spans="1:5">
      <c r="A7" s="4" t="s">
        <v>622</v>
      </c>
      <c r="C7" s="5" t="n">
        <v>500000</v>
      </c>
    </row>
    <row r="8" spans="1:5">
      <c r="A8" s="4" t="s">
        <v>623</v>
      </c>
      <c r="E8" s="6" t="n">
        <v>500000</v>
      </c>
    </row>
    <row r="9" spans="1:5">
      <c r="A9" s="4" t="s">
        <v>468</v>
      </c>
    </row>
    <row r="10" spans="1:5">
      <c r="A10" s="3" t="s">
        <v>618</v>
      </c>
    </row>
    <row r="11" spans="1:5">
      <c r="A11" s="4" t="s">
        <v>624</v>
      </c>
      <c r="C11" s="5" t="n">
        <v>16000</v>
      </c>
    </row>
    <row r="12" spans="1:5">
      <c r="A12" s="4" t="s">
        <v>625</v>
      </c>
    </row>
    <row r="13" spans="1:5">
      <c r="A13" s="3" t="s">
        <v>618</v>
      </c>
    </row>
    <row r="14" spans="1:5">
      <c r="A14" s="4" t="s">
        <v>619</v>
      </c>
      <c r="B14" s="6" t="n">
        <v>300000</v>
      </c>
    </row>
    <row r="15" spans="1:5">
      <c r="A15" s="4" t="s">
        <v>620</v>
      </c>
      <c r="D15" s="6" t="n">
        <v>300000</v>
      </c>
    </row>
    <row r="16" spans="1:5">
      <c r="A16" s="4" t="s">
        <v>309</v>
      </c>
    </row>
    <row r="17" spans="1:5">
      <c r="A17" s="3" t="s">
        <v>618</v>
      </c>
    </row>
    <row r="18" spans="1:5">
      <c r="A18" s="4" t="s">
        <v>624</v>
      </c>
      <c r="C18" s="6" t="n">
        <v>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626</v>
      </c>
      <c r="B1" s="2" t="s">
        <v>1</v>
      </c>
    </row>
    <row r="2" spans="1:6">
      <c r="B2" s="2" t="s">
        <v>579</v>
      </c>
      <c r="C2" s="2" t="s">
        <v>2</v>
      </c>
      <c r="D2" s="2" t="s">
        <v>32</v>
      </c>
      <c r="E2" s="2" t="s">
        <v>627</v>
      </c>
      <c r="F2" s="2" t="s">
        <v>311</v>
      </c>
    </row>
    <row r="3" spans="1:6">
      <c r="A3" s="3" t="s">
        <v>628</v>
      </c>
    </row>
    <row r="4" spans="1:6">
      <c r="A4" s="4" t="s">
        <v>629</v>
      </c>
      <c r="C4" s="6" t="n">
        <v>0</v>
      </c>
      <c r="D4" s="6" t="n">
        <v>0</v>
      </c>
    </row>
    <row r="5" spans="1:6">
      <c r="A5" s="4" t="s">
        <v>630</v>
      </c>
      <c r="C5" s="5" t="n">
        <v>16853000</v>
      </c>
      <c r="D5" s="5" t="n">
        <v>18945000</v>
      </c>
    </row>
    <row r="6" spans="1:6">
      <c r="A6" s="4" t="s">
        <v>631</v>
      </c>
      <c r="C6" s="6" t="n">
        <v>-2000000</v>
      </c>
      <c r="D6" s="6" t="n">
        <v>-56900000</v>
      </c>
    </row>
    <row r="7" spans="1:6">
      <c r="A7" s="4" t="s">
        <v>632</v>
      </c>
      <c r="C7" s="4" t="s">
        <v>633</v>
      </c>
      <c r="D7" s="4" t="s">
        <v>633</v>
      </c>
    </row>
    <row r="8" spans="1:6">
      <c r="A8" s="4" t="s">
        <v>634</v>
      </c>
      <c r="C8" s="4" t="s">
        <v>635</v>
      </c>
    </row>
    <row r="9" spans="1:6">
      <c r="A9" s="4" t="s">
        <v>636</v>
      </c>
      <c r="C9" s="6" t="n">
        <v>-5300000</v>
      </c>
    </row>
    <row r="10" spans="1:6">
      <c r="A10" s="4" t="s">
        <v>637</v>
      </c>
      <c r="C10" s="5" t="n">
        <v>-5300000</v>
      </c>
    </row>
    <row r="11" spans="1:6">
      <c r="A11" s="4" t="s">
        <v>638</v>
      </c>
      <c r="C11" s="5" t="n">
        <v>16853000</v>
      </c>
      <c r="D11" s="6" t="n">
        <v>18945000</v>
      </c>
      <c r="E11" s="6" t="n">
        <v>400000</v>
      </c>
    </row>
    <row r="12" spans="1:6">
      <c r="A12" s="4" t="s">
        <v>639</v>
      </c>
      <c r="C12" s="5" t="n">
        <v>1006000</v>
      </c>
      <c r="D12" s="5" t="n">
        <v>943000</v>
      </c>
      <c r="F12" s="6" t="n">
        <v>1582000</v>
      </c>
    </row>
    <row r="13" spans="1:6">
      <c r="A13" s="4" t="s">
        <v>640</v>
      </c>
      <c r="C13" s="5" t="n">
        <v>0</v>
      </c>
      <c r="D13" s="5" t="n">
        <v>0</v>
      </c>
    </row>
    <row r="14" spans="1:6">
      <c r="A14" s="4" t="s">
        <v>641</v>
      </c>
    </row>
    <row r="15" spans="1:6">
      <c r="A15" s="3" t="s">
        <v>628</v>
      </c>
    </row>
    <row r="16" spans="1:6">
      <c r="A16" s="4" t="s">
        <v>642</v>
      </c>
      <c r="C16" s="5" t="n">
        <v>176600000</v>
      </c>
    </row>
    <row r="17" spans="1:6">
      <c r="A17" s="4" t="s">
        <v>643</v>
      </c>
      <c r="C17" s="5" t="n">
        <v>12300000</v>
      </c>
    </row>
    <row r="18" spans="1:6">
      <c r="A18" s="4" t="s">
        <v>644</v>
      </c>
      <c r="C18" s="6" t="n">
        <v>0</v>
      </c>
    </row>
    <row r="19" spans="1:6">
      <c r="A19" s="4" t="s">
        <v>645</v>
      </c>
    </row>
    <row r="20" spans="1:6">
      <c r="A20" s="3" t="s">
        <v>628</v>
      </c>
    </row>
    <row r="21" spans="1:6">
      <c r="A21" s="4" t="s">
        <v>646</v>
      </c>
      <c r="C21" s="4" t="s">
        <v>300</v>
      </c>
    </row>
    <row r="22" spans="1:6">
      <c r="A22" s="4" t="s">
        <v>647</v>
      </c>
      <c r="C22" s="4" t="s">
        <v>648</v>
      </c>
    </row>
    <row r="23" spans="1:6">
      <c r="A23" s="4" t="s">
        <v>649</v>
      </c>
    </row>
    <row r="24" spans="1:6">
      <c r="A24" s="3" t="s">
        <v>628</v>
      </c>
    </row>
    <row r="25" spans="1:6">
      <c r="A25" s="4" t="s">
        <v>650</v>
      </c>
      <c r="C25" s="6" t="n">
        <v>43800000</v>
      </c>
      <c r="D25" s="6" t="n">
        <v>35200000</v>
      </c>
    </row>
    <row r="26" spans="1:6">
      <c r="A26" s="4" t="s">
        <v>642</v>
      </c>
      <c r="C26" s="5" t="n">
        <v>185400000</v>
      </c>
    </row>
    <row r="27" spans="1:6">
      <c r="A27" s="4" t="s">
        <v>643</v>
      </c>
      <c r="C27" s="5" t="n">
        <v>38900000</v>
      </c>
    </row>
    <row r="28" spans="1:6">
      <c r="A28" s="4" t="s">
        <v>644</v>
      </c>
      <c r="C28" s="6" t="n">
        <v>4500000</v>
      </c>
    </row>
    <row r="29" spans="1:6">
      <c r="A29" s="4" t="s">
        <v>651</v>
      </c>
    </row>
    <row r="30" spans="1:6">
      <c r="A30" s="3" t="s">
        <v>628</v>
      </c>
    </row>
    <row r="31" spans="1:6">
      <c r="A31" s="4" t="s">
        <v>652</v>
      </c>
      <c r="C31" s="5" t="n">
        <v>2027</v>
      </c>
    </row>
    <row r="32" spans="1:6">
      <c r="A32" s="4" t="s">
        <v>653</v>
      </c>
    </row>
    <row r="33" spans="1:6">
      <c r="A33" s="3" t="s">
        <v>628</v>
      </c>
    </row>
    <row r="34" spans="1:6">
      <c r="A34" s="4" t="s">
        <v>652</v>
      </c>
      <c r="D34" s="5" t="n">
        <v>2038</v>
      </c>
    </row>
    <row r="35" spans="1:6">
      <c r="A35" s="4" t="s">
        <v>654</v>
      </c>
    </row>
    <row r="36" spans="1:6">
      <c r="A36" s="3" t="s">
        <v>628</v>
      </c>
    </row>
    <row r="37" spans="1:6">
      <c r="A37" s="4" t="s">
        <v>655</v>
      </c>
      <c r="C37" s="6" t="n">
        <v>400000</v>
      </c>
      <c r="D37" s="6" t="n">
        <v>500000</v>
      </c>
    </row>
    <row r="38" spans="1:6">
      <c r="A38" s="4" t="s">
        <v>656</v>
      </c>
      <c r="D38" s="5" t="n">
        <v>2026</v>
      </c>
    </row>
    <row r="39" spans="1:6">
      <c r="A39" s="4" t="s">
        <v>657</v>
      </c>
    </row>
    <row r="40" spans="1:6">
      <c r="A40" s="3" t="s">
        <v>628</v>
      </c>
    </row>
    <row r="41" spans="1:6">
      <c r="A41" s="4" t="s">
        <v>650</v>
      </c>
      <c r="C41" s="6" t="n">
        <v>43500000</v>
      </c>
      <c r="D41" s="6" t="n">
        <v>35500000</v>
      </c>
    </row>
    <row r="42" spans="1:6">
      <c r="A42" s="4" t="s">
        <v>658</v>
      </c>
    </row>
    <row r="43" spans="1:6">
      <c r="A43" s="3" t="s">
        <v>628</v>
      </c>
    </row>
    <row r="44" spans="1:6">
      <c r="A44" s="4" t="s">
        <v>652</v>
      </c>
      <c r="C44" s="5" t="n">
        <v>2038</v>
      </c>
    </row>
    <row r="45" spans="1:6">
      <c r="A45" s="4" t="s">
        <v>659</v>
      </c>
    </row>
    <row r="46" spans="1:6">
      <c r="A46" s="3" t="s">
        <v>628</v>
      </c>
    </row>
    <row r="47" spans="1:6">
      <c r="A47" s="4" t="s">
        <v>652</v>
      </c>
      <c r="D47" s="5" t="n">
        <v>2038</v>
      </c>
    </row>
    <row r="48" spans="1:6">
      <c r="A48" s="4" t="s">
        <v>660</v>
      </c>
    </row>
    <row r="49" spans="1:6">
      <c r="A49" s="3" t="s">
        <v>628</v>
      </c>
    </row>
    <row r="50" spans="1:6">
      <c r="A50" s="4" t="s">
        <v>655</v>
      </c>
      <c r="C50" s="6" t="n">
        <v>4600000</v>
      </c>
      <c r="D50" s="6" t="n">
        <v>4200000</v>
      </c>
    </row>
    <row r="51" spans="1:6">
      <c r="A51" s="4" t="s">
        <v>661</v>
      </c>
    </row>
    <row r="52" spans="1:6">
      <c r="A52" s="3" t="s">
        <v>628</v>
      </c>
    </row>
    <row r="53" spans="1:6">
      <c r="A53" s="4" t="s">
        <v>632</v>
      </c>
      <c r="B53" s="4" t="s">
        <v>6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665</v>
      </c>
      <c r="B4" s="4" t="s">
        <v>666</v>
      </c>
      <c r="C4" s="4" t="s">
        <v>666</v>
      </c>
    </row>
    <row r="5" spans="1:3">
      <c r="A5" s="4" t="s">
        <v>667</v>
      </c>
      <c r="B5" s="4" t="s">
        <v>668</v>
      </c>
      <c r="C5" s="4" t="s">
        <v>668</v>
      </c>
    </row>
    <row r="6" spans="1:3">
      <c r="A6" s="4" t="s">
        <v>669</v>
      </c>
      <c r="B6" s="4" t="s">
        <v>670</v>
      </c>
      <c r="C6" s="4" t="s">
        <v>435</v>
      </c>
    </row>
    <row r="7" spans="1:3">
      <c r="A7" s="4" t="s">
        <v>671</v>
      </c>
      <c r="B7" s="4" t="s">
        <v>672</v>
      </c>
      <c r="C7" s="4" t="s">
        <v>673</v>
      </c>
    </row>
    <row r="8" spans="1:3">
      <c r="A8" s="4" t="s">
        <v>99</v>
      </c>
      <c r="B8" s="4" t="s">
        <v>674</v>
      </c>
      <c r="C8" s="4" t="s">
        <v>675</v>
      </c>
    </row>
    <row r="9" spans="1:3">
      <c r="A9" s="4" t="s">
        <v>676</v>
      </c>
      <c r="B9" s="4" t="s">
        <v>677</v>
      </c>
      <c r="C9" s="4" t="s">
        <v>678</v>
      </c>
    </row>
    <row r="10" spans="1:3">
      <c r="A10" s="4" t="s">
        <v>679</v>
      </c>
      <c r="B10" s="4" t="s">
        <v>680</v>
      </c>
      <c r="C10" s="4" t="s">
        <v>681</v>
      </c>
    </row>
    <row r="11" spans="1:3">
      <c r="A11" s="4" t="s">
        <v>682</v>
      </c>
      <c r="B11" s="4" t="s">
        <v>435</v>
      </c>
      <c r="C11" s="4" t="s">
        <v>4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627</v>
      </c>
      <c r="C1" s="2" t="s">
        <v>2</v>
      </c>
      <c r="D1" s="2" t="s">
        <v>32</v>
      </c>
    </row>
    <row r="2" spans="1:4">
      <c r="A2" s="3" t="s">
        <v>684</v>
      </c>
    </row>
    <row r="3" spans="1:4">
      <c r="A3" s="4" t="s">
        <v>650</v>
      </c>
      <c r="C3" s="6" t="n">
        <v>12226</v>
      </c>
      <c r="D3" s="6" t="n">
        <v>14034</v>
      </c>
    </row>
    <row r="4" spans="1:4">
      <c r="A4" s="4" t="s">
        <v>685</v>
      </c>
      <c r="C4" s="5" t="n">
        <v>3245</v>
      </c>
      <c r="D4" s="5" t="n">
        <v>2617</v>
      </c>
    </row>
    <row r="5" spans="1:4">
      <c r="A5" s="4" t="s">
        <v>115</v>
      </c>
      <c r="C5" s="5" t="n">
        <v>640</v>
      </c>
      <c r="D5" s="5" t="n">
        <v>345</v>
      </c>
    </row>
    <row r="6" spans="1:4">
      <c r="A6" s="4" t="s">
        <v>686</v>
      </c>
      <c r="C6" s="5" t="n">
        <v>507</v>
      </c>
      <c r="D6" s="5" t="n">
        <v>658</v>
      </c>
    </row>
    <row r="7" spans="1:4">
      <c r="A7" s="4" t="s">
        <v>47</v>
      </c>
      <c r="C7" s="5" t="n">
        <v>113</v>
      </c>
      <c r="D7" s="5" t="n">
        <v>1066</v>
      </c>
    </row>
    <row r="8" spans="1:4">
      <c r="A8" s="4" t="s">
        <v>687</v>
      </c>
      <c r="C8" s="5" t="n">
        <v>23</v>
      </c>
      <c r="D8" s="5" t="n">
        <v>33</v>
      </c>
    </row>
    <row r="9" spans="1:4">
      <c r="A9" s="4" t="s">
        <v>99</v>
      </c>
      <c r="C9" s="5" t="n">
        <v>98</v>
      </c>
      <c r="D9" s="5" t="n">
        <v>190</v>
      </c>
    </row>
    <row r="10" spans="1:4">
      <c r="A10" s="4" t="s">
        <v>688</v>
      </c>
      <c r="C10" s="5" t="n">
        <v>1</v>
      </c>
      <c r="D10" s="5" t="n">
        <v>2</v>
      </c>
    </row>
    <row r="11" spans="1:4">
      <c r="A11" s="4" t="s">
        <v>630</v>
      </c>
      <c r="C11" s="5" t="n">
        <v>16853</v>
      </c>
      <c r="D11" s="5" t="n">
        <v>18945</v>
      </c>
    </row>
    <row r="12" spans="1:4">
      <c r="A12" s="4" t="s">
        <v>689</v>
      </c>
      <c r="B12" s="6" t="n">
        <v>-400</v>
      </c>
      <c r="C12" s="5" t="n">
        <v>-16853</v>
      </c>
      <c r="D12" s="5" t="n">
        <v>-18945</v>
      </c>
    </row>
    <row r="13" spans="1:4">
      <c r="A13" s="4" t="s">
        <v>690</v>
      </c>
      <c r="C13" s="6" t="n">
        <v>0</v>
      </c>
      <c r="D1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6" t="n">
        <v>943</v>
      </c>
      <c r="C4" s="6" t="n">
        <v>1582</v>
      </c>
    </row>
    <row r="5" spans="1:3">
      <c r="A5" s="4" t="s">
        <v>694</v>
      </c>
      <c r="B5" s="5" t="n">
        <v>0</v>
      </c>
      <c r="C5" s="5" t="n">
        <v>-4</v>
      </c>
    </row>
    <row r="6" spans="1:3">
      <c r="A6" s="4" t="s">
        <v>695</v>
      </c>
      <c r="B6" s="5" t="n">
        <v>63</v>
      </c>
      <c r="C6" s="5" t="n">
        <v>-635</v>
      </c>
    </row>
    <row r="7" spans="1:3">
      <c r="A7" s="4" t="s">
        <v>696</v>
      </c>
      <c r="B7" s="6" t="n">
        <v>1006</v>
      </c>
      <c r="C7" s="6" t="n">
        <v>9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697</v>
      </c>
      <c r="B1" s="2" t="s">
        <v>1</v>
      </c>
    </row>
    <row r="2" spans="1:2">
      <c r="B2" s="2" t="s">
        <v>393</v>
      </c>
    </row>
    <row r="3" spans="1:2">
      <c r="A3" s="4" t="s">
        <v>698</v>
      </c>
    </row>
    <row r="4" spans="1:2">
      <c r="A4" s="3" t="s">
        <v>699</v>
      </c>
    </row>
    <row r="5" spans="1:2">
      <c r="A5" s="4" t="s">
        <v>700</v>
      </c>
      <c r="B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1</v>
      </c>
      <c r="B1" s="2" t="s">
        <v>702</v>
      </c>
      <c r="C1" s="2" t="s">
        <v>407</v>
      </c>
      <c r="D1" s="2" t="s">
        <v>408</v>
      </c>
      <c r="E1" s="2" t="s">
        <v>703</v>
      </c>
      <c r="F1" s="2" t="s">
        <v>406</v>
      </c>
      <c r="G1" s="2" t="s">
        <v>2</v>
      </c>
      <c r="H1" s="2" t="s">
        <v>32</v>
      </c>
    </row>
    <row r="2" spans="1:8">
      <c r="A2" s="3" t="s">
        <v>704</v>
      </c>
    </row>
    <row r="3" spans="1:8">
      <c r="A3" s="4" t="s">
        <v>705</v>
      </c>
      <c r="B3" s="6" t="n">
        <v>1</v>
      </c>
      <c r="E3" s="6" t="n">
        <v>1</v>
      </c>
    </row>
    <row r="4" spans="1:8">
      <c r="A4" s="4" t="s">
        <v>706</v>
      </c>
      <c r="B4" s="4" t="s">
        <v>707</v>
      </c>
      <c r="E4" s="4" t="s">
        <v>708</v>
      </c>
    </row>
    <row r="5" spans="1:8">
      <c r="A5" s="4" t="s">
        <v>66</v>
      </c>
      <c r="G5" s="5" t="n">
        <v>250000000</v>
      </c>
      <c r="H5" s="5" t="n">
        <v>250000000</v>
      </c>
    </row>
    <row r="6" spans="1:8">
      <c r="A6" s="4" t="s">
        <v>282</v>
      </c>
    </row>
    <row r="7" spans="1:8">
      <c r="A7" s="3" t="s">
        <v>704</v>
      </c>
    </row>
    <row r="8" spans="1:8">
      <c r="A8" s="4" t="s">
        <v>66</v>
      </c>
      <c r="C8" s="5" t="n">
        <v>250000000</v>
      </c>
      <c r="D8" s="5" t="n">
        <v>100000000</v>
      </c>
      <c r="F8" s="5" t="n">
        <v>250000000</v>
      </c>
    </row>
    <row r="9" spans="1:8">
      <c r="A9" s="4" t="s">
        <v>286</v>
      </c>
      <c r="C9" s="4" t="s">
        <v>284</v>
      </c>
      <c r="D9" s="4" t="s">
        <v>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82</v>
      </c>
      <c r="B4" s="6" t="n">
        <v>-29105</v>
      </c>
      <c r="C4" s="6" t="n">
        <v>-29832</v>
      </c>
    </row>
    <row r="5" spans="1:3">
      <c r="A5" s="3" t="s">
        <v>114</v>
      </c>
    </row>
    <row r="6" spans="1:3">
      <c r="A6" s="4" t="s">
        <v>115</v>
      </c>
      <c r="B6" s="5" t="n">
        <v>2553</v>
      </c>
      <c r="C6" s="5" t="n">
        <v>2543</v>
      </c>
    </row>
    <row r="7" spans="1:3">
      <c r="A7" s="4" t="s">
        <v>116</v>
      </c>
      <c r="B7" s="5" t="n">
        <v>692</v>
      </c>
      <c r="C7" s="5" t="n">
        <v>1168</v>
      </c>
    </row>
    <row r="8" spans="1:3">
      <c r="A8" s="4" t="s">
        <v>117</v>
      </c>
      <c r="B8" s="5" t="n">
        <v>62</v>
      </c>
      <c r="C8" s="5" t="n">
        <v>-51</v>
      </c>
    </row>
    <row r="9" spans="1:3">
      <c r="A9" s="4" t="s">
        <v>118</v>
      </c>
      <c r="B9" s="5" t="n">
        <v>0</v>
      </c>
      <c r="C9" s="5" t="n">
        <v>-57</v>
      </c>
    </row>
    <row r="10" spans="1:3">
      <c r="A10" s="4" t="s">
        <v>119</v>
      </c>
      <c r="B10" s="5" t="n">
        <v>-20</v>
      </c>
      <c r="C10" s="5" t="n">
        <v>-31</v>
      </c>
    </row>
    <row r="11" spans="1:3">
      <c r="A11" s="4" t="s">
        <v>120</v>
      </c>
      <c r="B11" s="5" t="n">
        <v>72</v>
      </c>
      <c r="C11" s="5" t="n">
        <v>259</v>
      </c>
    </row>
    <row r="12" spans="1:3">
      <c r="A12" s="4" t="s">
        <v>47</v>
      </c>
      <c r="B12" s="5" t="n">
        <v>443</v>
      </c>
      <c r="C12" s="5" t="n">
        <v>6</v>
      </c>
    </row>
    <row r="13" spans="1:3">
      <c r="A13" s="3" t="s">
        <v>121</v>
      </c>
    </row>
    <row r="14" spans="1:3">
      <c r="A14" s="4" t="s">
        <v>122</v>
      </c>
      <c r="B14" s="5" t="n">
        <v>5</v>
      </c>
      <c r="C14" s="5" t="n">
        <v>101</v>
      </c>
    </row>
    <row r="15" spans="1:3">
      <c r="A15" s="4" t="s">
        <v>123</v>
      </c>
      <c r="B15" s="5" t="n">
        <v>-1563</v>
      </c>
      <c r="C15" s="5" t="n">
        <v>-36</v>
      </c>
    </row>
    <row r="16" spans="1:3">
      <c r="A16" s="4" t="s">
        <v>42</v>
      </c>
      <c r="B16" s="5" t="n">
        <v>-34</v>
      </c>
      <c r="C16" s="5" t="n">
        <v>172</v>
      </c>
    </row>
    <row r="17" spans="1:3">
      <c r="A17" s="4" t="s">
        <v>124</v>
      </c>
      <c r="B17" s="5" t="n">
        <v>-224</v>
      </c>
      <c r="C17" s="5" t="n">
        <v>72</v>
      </c>
    </row>
    <row r="18" spans="1:3">
      <c r="A18" s="4" t="s">
        <v>125</v>
      </c>
      <c r="B18" s="5" t="n">
        <v>-27119</v>
      </c>
      <c r="C18" s="5" t="n">
        <v>-25686</v>
      </c>
    </row>
    <row r="19" spans="1:3">
      <c r="A19" s="3" t="s">
        <v>126</v>
      </c>
    </row>
    <row r="20" spans="1:3">
      <c r="A20" s="4" t="s">
        <v>127</v>
      </c>
      <c r="B20" s="5" t="n">
        <v>-1244</v>
      </c>
    </row>
    <row r="21" spans="1:3">
      <c r="A21" s="4" t="s">
        <v>128</v>
      </c>
      <c r="B21" s="5" t="n">
        <v>22</v>
      </c>
      <c r="C21" s="5" t="n">
        <v>63</v>
      </c>
    </row>
    <row r="22" spans="1:3">
      <c r="A22" s="4" t="s">
        <v>129</v>
      </c>
      <c r="B22" s="5" t="n">
        <v>-8280</v>
      </c>
      <c r="C22" s="5" t="n">
        <v>0</v>
      </c>
    </row>
    <row r="23" spans="1:3">
      <c r="A23" s="4" t="s">
        <v>130</v>
      </c>
      <c r="B23" s="5" t="n">
        <v>8274</v>
      </c>
      <c r="C23" s="5" t="n">
        <v>30208</v>
      </c>
    </row>
    <row r="24" spans="1:3">
      <c r="A24" s="4" t="s">
        <v>131</v>
      </c>
      <c r="B24" s="5" t="n">
        <v>0</v>
      </c>
      <c r="C24" s="5" t="n">
        <v>225</v>
      </c>
    </row>
    <row r="25" spans="1:3">
      <c r="A25" s="4" t="s">
        <v>132</v>
      </c>
      <c r="B25" s="5" t="n">
        <v>0</v>
      </c>
      <c r="C25" s="5" t="n">
        <v>63</v>
      </c>
    </row>
    <row r="26" spans="1:3">
      <c r="A26" s="4" t="s">
        <v>133</v>
      </c>
      <c r="B26" s="5" t="n">
        <v>-1228</v>
      </c>
      <c r="C26" s="5" t="n">
        <v>30272</v>
      </c>
    </row>
    <row r="27" spans="1:3">
      <c r="A27" s="3" t="s">
        <v>134</v>
      </c>
    </row>
    <row r="28" spans="1:3">
      <c r="A28" s="4" t="s">
        <v>135</v>
      </c>
      <c r="B28" s="5" t="n">
        <v>26623</v>
      </c>
      <c r="C28" s="5" t="n">
        <v>0</v>
      </c>
    </row>
    <row r="29" spans="1:3">
      <c r="A29" s="4" t="s">
        <v>136</v>
      </c>
      <c r="B29" s="5" t="n">
        <v>4041</v>
      </c>
      <c r="C29" s="5" t="n">
        <v>0</v>
      </c>
    </row>
    <row r="30" spans="1:3">
      <c r="A30" s="4" t="s">
        <v>137</v>
      </c>
      <c r="B30" s="5" t="n">
        <v>-5808</v>
      </c>
      <c r="C30" s="5" t="n">
        <v>-2876</v>
      </c>
    </row>
    <row r="31" spans="1:3">
      <c r="A31" s="4" t="s">
        <v>138</v>
      </c>
      <c r="B31" s="5" t="n">
        <v>139</v>
      </c>
      <c r="C31" s="5" t="n">
        <v>5</v>
      </c>
    </row>
    <row r="32" spans="1:3">
      <c r="A32" s="4" t="s">
        <v>139</v>
      </c>
      <c r="B32" s="5" t="n">
        <v>24995</v>
      </c>
      <c r="C32" s="5" t="n">
        <v>3771</v>
      </c>
    </row>
    <row r="33" spans="1:3">
      <c r="A33" s="4" t="s">
        <v>140</v>
      </c>
      <c r="B33" s="5" t="n">
        <v>-3352</v>
      </c>
      <c r="C33" s="5" t="n">
        <v>8357</v>
      </c>
    </row>
    <row r="34" spans="1:3">
      <c r="A34" s="4" t="s">
        <v>141</v>
      </c>
      <c r="B34" s="5" t="n">
        <v>15003</v>
      </c>
      <c r="C34" s="5" t="n">
        <v>6646</v>
      </c>
    </row>
    <row r="35" spans="1:3">
      <c r="A35" s="4" t="s">
        <v>142</v>
      </c>
      <c r="B35" s="5" t="n">
        <v>11651</v>
      </c>
      <c r="C35" s="5" t="n">
        <v>15003</v>
      </c>
    </row>
    <row r="36" spans="1:3">
      <c r="A36" s="3" t="s">
        <v>143</v>
      </c>
    </row>
    <row r="37" spans="1:3">
      <c r="A37" s="4" t="s">
        <v>144</v>
      </c>
      <c r="B37" s="5" t="n">
        <v>865</v>
      </c>
      <c r="C37" s="5" t="n">
        <v>1166</v>
      </c>
    </row>
    <row r="38" spans="1:3">
      <c r="A38" s="4" t="s">
        <v>145</v>
      </c>
      <c r="B38" s="5" t="n">
        <v>2</v>
      </c>
      <c r="C38" s="5" t="n">
        <v>2</v>
      </c>
    </row>
    <row r="39" spans="1:3">
      <c r="A39" s="3" t="s">
        <v>146</v>
      </c>
    </row>
    <row r="40" spans="1:3">
      <c r="A40" s="4" t="s">
        <v>147</v>
      </c>
      <c r="B40" s="5" t="n">
        <v>144</v>
      </c>
      <c r="C40" s="5" t="n">
        <v>64</v>
      </c>
    </row>
    <row r="41" spans="1:3">
      <c r="A41" s="4" t="s">
        <v>148</v>
      </c>
      <c r="B41" s="5" t="n">
        <v>174</v>
      </c>
      <c r="C41" s="5" t="n">
        <v>0</v>
      </c>
    </row>
    <row r="42" spans="1:3">
      <c r="A42" s="4" t="s">
        <v>149</v>
      </c>
    </row>
    <row r="43" spans="1:3">
      <c r="A43" s="3" t="s">
        <v>134</v>
      </c>
    </row>
    <row r="44" spans="1:3">
      <c r="A44" s="4" t="s">
        <v>150</v>
      </c>
      <c r="B44" s="6" t="n">
        <v>0</v>
      </c>
      <c r="C44" s="6" t="n">
        <v>6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8:56:39Z</dcterms:created>
  <dcterms:modified xmlns:dcterms="http://purl.org/dc/terms/" xmlns:xsi="http://www.w3.org/2001/XMLSchema-instance" xsi:type="dcterms:W3CDTF">2018-03-12T08:56:39Z</dcterms:modified>
</cp:coreProperties>
</file>